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GOING CONCERN" sheetId="8" r:id="rId8"/>
    <s:sheet name="ACCOUNTS RECEIVABLE, NET" sheetId="9" r:id="rId9"/>
    <s:sheet name="OTHER ASSETS" sheetId="10" r:id="rId10"/>
    <s:sheet name="INTANGIBLE ASSETS" sheetId="11" r:id="rId11"/>
    <s:sheet name="TRADE AND OTHER PAYABLES" sheetId="12" r:id="rId12"/>
    <s:sheet name="LOANS PAYABLE" sheetId="13" r:id="rId13"/>
    <s:sheet name="CONVERTIBLE LOAN TO RELATED PAR" sheetId="14" r:id="rId14"/>
    <s:sheet name="PAYABLE TO SHAREHOLDER" sheetId="15" r:id="rId15"/>
    <s:sheet name="STOCKHOLDERS' DEFICIT" sheetId="16" r:id="rId16"/>
    <s:sheet name="STOCK OPTIONS AND WARRANTS" sheetId="17" r:id="rId17"/>
    <s:sheet name="RELATED PARTY TRANSACTIONS" sheetId="18" r:id="rId18"/>
    <s:sheet name="INCOME TAX" sheetId="19" r:id="rId19"/>
    <s:sheet name="GEOGRAPHIC SEGMENT INFORMATION" sheetId="20" r:id="rId20"/>
    <s:sheet name="COMMITMENTS AND CONTINGENCIES" sheetId="21" r:id="rId21"/>
    <s:sheet name="LEGAL MATTERS" sheetId="22" r:id="rId22"/>
    <s:sheet name="SUBSEQUENT EVENTS" sheetId="23" r:id="rId23"/>
    <s:sheet name="SUMMARY OF SIGNIFICANT ACCOUN24" sheetId="24" r:id="rId24"/>
    <s:sheet name="SUMMARY OF SIGNIFICANT ACCOUN25" sheetId="25" r:id="rId25"/>
    <s:sheet name="ACCOUNTS RECEIVABLE, NET (Table" sheetId="26" r:id="rId26"/>
    <s:sheet name="OTHER ASSETS (Tables)" sheetId="27" r:id="rId27"/>
    <s:sheet name="INTANGIBLE ASSETS (Tables)" sheetId="28" r:id="rId28"/>
    <s:sheet name="TRADE AND OTHER PAYABLES (Table" sheetId="29" r:id="rId29"/>
    <s:sheet name="LOANS PAYABLE (Tables)" sheetId="30" r:id="rId30"/>
    <s:sheet name="CONVERTIBLE LOAN TO RELATED P31" sheetId="31" r:id="rId31"/>
    <s:sheet name="INCOME TAX (Tables)" sheetId="32" r:id="rId32"/>
    <s:sheet name="GEOGRAPHIC SEGMENT INFORMATION " sheetId="33" r:id="rId33"/>
    <s:sheet name="COMMITMENTS AND CONTINGENCIES (" sheetId="34" r:id="rId34"/>
    <s:sheet name="ORGANIZATION (Detail Textual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GOING CONCERN (Detail Textuals)" sheetId="41" r:id="rId41"/>
    <s:sheet name="ACCOUNTS RECEIVABLE, NET (Detai" sheetId="42" r:id="rId42"/>
    <s:sheet name="OTHER ASSETS (Details)" sheetId="43" r:id="rId43"/>
    <s:sheet name="INTANGIBLE ASSETS (Details)" sheetId="44" r:id="rId44"/>
    <s:sheet name="TRADE AND OTHER PAYABLES (Detai" sheetId="45" r:id="rId45"/>
    <s:sheet name="LOANS PAYABLE (Details)" sheetId="46" r:id="rId46"/>
    <s:sheet name="LOANS PAYABLE (Parentheticals) " sheetId="47" r:id="rId47"/>
    <s:sheet name="CONVERTIBLE LOAN TO RELATED P48" sheetId="48" r:id="rId48"/>
    <s:sheet name="CONVERTIBLE LOAN TO RELATED P49" sheetId="49" r:id="rId49"/>
    <s:sheet name="PAYABLE TO SHAREHOLDER (Detail " sheetId="50" r:id="rId50"/>
    <s:sheet name="STOCKHOLDERS' DEFICIT (Detail T" sheetId="51" r:id="rId51"/>
    <s:sheet name="STOCK OPTIONS AND WARRANTS (Det" sheetId="52" r:id="rId52"/>
    <s:sheet name="RELATED PARTY TRANSACTIONS (Det" sheetId="53" r:id="rId53"/>
    <s:sheet name="INCOME TAX (Details)" sheetId="54" r:id="rId54"/>
    <s:sheet name="INCOME TAX (Details 1)" sheetId="55" r:id="rId55"/>
    <s:sheet name="INCOME TAX (Details Textuals)" sheetId="56" r:id="rId56"/>
    <s:sheet name="GEOGRAPHIC SEGMENT INFORMATIO57" sheetId="57" r:id="rId57"/>
    <s:sheet name="GEOGRAPHIC SEGMENT INFORMATIO58" sheetId="58" r:id="rId58"/>
    <s:sheet name="COMMITMENTS AND CONTINGENCIES59" sheetId="59" r:id="rId59"/>
    <s:sheet name="COMMITMENTS AND CONTINGENCIES60" sheetId="60" r:id="rId60"/>
    <s:sheet name="LEGAL MATTERS (Details Textuals" sheetId="61" r:id="rId61"/>
    <s:sheet name="SUBSEQUENT EVENTS (Details Text" sheetId="62" r:id="rId62"/>
  </s:sheets>
  <s:definedNames/>
  <s:calcPr calcId="124519" calcMode="auto" fullCalcOnLoad="1"/>
</s:workbook>
</file>

<file path=xl/sharedStrings.xml><?xml version="1.0" encoding="utf-8"?>
<sst xmlns="http://schemas.openxmlformats.org/spreadsheetml/2006/main" uniqueCount="552">
  <si>
    <t>Document and Entity Information - shares</t>
  </si>
  <si>
    <t>9 Months Ended</t>
  </si>
  <si>
    <t>Sep. 30, 2015</t>
  </si>
  <si>
    <t>Nov. 11, 2015</t>
  </si>
  <si>
    <t>Document And Entity Information [Abstract]</t>
  </si>
  <si>
    <t>Entity Registrant Name</t>
  </si>
  <si>
    <t>DSG Global Inc.</t>
  </si>
  <si>
    <t>Entity Central Index Key</t>
  </si>
  <si>
    <t>Trading Symbol</t>
  </si>
  <si>
    <t>dsgt</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 USD ($)</t>
  </si>
  <si>
    <t>Dec. 31, 2014</t>
  </si>
  <si>
    <t>CURRENT ASSETS</t>
  </si>
  <si>
    <t>Cash</t>
  </si>
  <si>
    <t>Trade receivables, net</t>
  </si>
  <si>
    <t>Inventories</t>
  </si>
  <si>
    <t>Prepaid expenses and deposits</t>
  </si>
  <si>
    <t>Other current assets</t>
  </si>
  <si>
    <t>Receivable from related party</t>
  </si>
  <si>
    <t>TOTAL CURRENT ASSETS</t>
  </si>
  <si>
    <t>NON-CURRENT ASSETS</t>
  </si>
  <si>
    <t>Intangible assets, net</t>
  </si>
  <si>
    <t>Fixed assets, net</t>
  </si>
  <si>
    <t>Equipment on lease, net</t>
  </si>
  <si>
    <t>TOTAL NON-CURRENT ASSETS</t>
  </si>
  <si>
    <t>TOTAL ASSETS</t>
  </si>
  <si>
    <t>CURRENT LIABILITIES</t>
  </si>
  <si>
    <t>Trade and other payables</t>
  </si>
  <si>
    <t>Deferred revenue</t>
  </si>
  <si>
    <t>Payable to shareholder</t>
  </si>
  <si>
    <t xml:space="preserve"> </t>
  </si>
  <si>
    <t>Convertible note payable to related party</t>
  </si>
  <si>
    <t>Convertible loans payable</t>
  </si>
  <si>
    <t>TOTAL CURRENT LIABILITIES</t>
  </si>
  <si>
    <t>STOCKHOLDERS' DEFICIT</t>
  </si>
  <si>
    <t>Common stock, $0.001 par value, 125,000,000 shares authorized and 30,187,185 outstanding at September 30, 2015 and 20,107,176 outstanding at December 31, 2014</t>
  </si>
  <si>
    <t>Additional paid in capital</t>
  </si>
  <si>
    <t>Other accumulated comprehensive income</t>
  </si>
  <si>
    <t>Non-controlling interest</t>
  </si>
  <si>
    <t>Accumulated deficit</t>
  </si>
  <si>
    <t>TOTAL STOCKHOLDERS' DEFICIT</t>
  </si>
  <si>
    <t>TOTAL LIABILITIES AND STOCKHOLDERS' DEFICIT</t>
  </si>
  <si>
    <t>CONDENSED CONSOLIDATED BALANCE SHEETS (Parentheticals) - $ / shares</t>
  </si>
  <si>
    <t>Statement of Financial Position [Abstract]</t>
  </si>
  <si>
    <t>Common stock, par value (in dollars per share)</t>
  </si>
  <si>
    <t>Common stock, shares authorized</t>
  </si>
  <si>
    <t>Common stock, shares outstanding</t>
  </si>
  <si>
    <t>CONDENSED CONSOLIDATED STATEMENTS OF OPERATIONS AND COMPREHENSIVE INCOME (UNAUDITED) - USD ($)</t>
  </si>
  <si>
    <t>3 Months Ended</t>
  </si>
  <si>
    <t>Sep. 30, 2014</t>
  </si>
  <si>
    <t>Income Statement [Abstract]</t>
  </si>
  <si>
    <t>Revenue</t>
  </si>
  <si>
    <t>Cost of revenue</t>
  </si>
  <si>
    <t>Gross profit</t>
  </si>
  <si>
    <t>Operating Expenses</t>
  </si>
  <si>
    <t>Compensation expense</t>
  </si>
  <si>
    <t>Research and development expense</t>
  </si>
  <si>
    <t>General and administration expense</t>
  </si>
  <si>
    <t>Warranty expense</t>
  </si>
  <si>
    <t>Bad debt</t>
  </si>
  <si>
    <t>Depreciation and amortization expense</t>
  </si>
  <si>
    <t>Total operating expense</t>
  </si>
  <si>
    <t>(Loss) income from operations</t>
  </si>
  <si>
    <t>Other Income (Expense)</t>
  </si>
  <si>
    <t>Foreign currency exchange</t>
  </si>
  <si>
    <t>Other expense</t>
  </si>
  <si>
    <t>Finance costs</t>
  </si>
  <si>
    <t>Total Other Expense</t>
  </si>
  <si>
    <t>Loss before income taxes</t>
  </si>
  <si>
    <t>Provision for income taxes</t>
  </si>
  <si>
    <t>Net loss</t>
  </si>
  <si>
    <t>Less attributed to noncontolling interest</t>
  </si>
  <si>
    <t>Net loss attributable to non-controlling interest</t>
  </si>
  <si>
    <t>Other comprehensive income Foreign currency translation</t>
  </si>
  <si>
    <t>Comprehensive loss</t>
  </si>
  <si>
    <t>Net loss per share Basic and Diluted:</t>
  </si>
  <si>
    <t>Basic (in dollars per share)</t>
  </si>
  <si>
    <t>Diluted (in dollars per share)</t>
  </si>
  <si>
    <t>Weighted average number of shares used in computing basic and diluted net loss per share:</t>
  </si>
  <si>
    <t>Basic (in shares)</t>
  </si>
  <si>
    <t>Diluted (in shares)</t>
  </si>
  <si>
    <t>CONDENSED CONSOLIDATED STATEMENTS OF CASH FLOWS (UNAUDITED) - USD ($)</t>
  </si>
  <si>
    <t>CASH FLOWS FROM OPERATING ACTIVITIES</t>
  </si>
  <si>
    <t>Less net loss attributable to noncontrolling interest</t>
  </si>
  <si>
    <t>Net loss attributable to the Company</t>
  </si>
  <si>
    <t>Adjustments to reconcile net loss to net cash used in operating activities:</t>
  </si>
  <si>
    <t>Depreciation and amortization</t>
  </si>
  <si>
    <t>Non-cash financing costs</t>
  </si>
  <si>
    <t>Notes issued for services</t>
  </si>
  <si>
    <t>(Increase) decrease in assets:</t>
  </si>
  <si>
    <t>Prepaid expense and deposits</t>
  </si>
  <si>
    <t>Related party receivable</t>
  </si>
  <si>
    <t>Other assets</t>
  </si>
  <si>
    <t>Increase (decrease) in current liabilities:</t>
  </si>
  <si>
    <t>Trade payables and accruals</t>
  </si>
  <si>
    <t>Net cash used in operating activities</t>
  </si>
  <si>
    <t>Cash flows from investing activities:</t>
  </si>
  <si>
    <t>Purchase of property, plant and equipment</t>
  </si>
  <si>
    <t>Return (purchase) of equipment on lease</t>
  </si>
  <si>
    <t>Purchase of intangible assets</t>
  </si>
  <si>
    <t>Cash acquired from merger</t>
  </si>
  <si>
    <t>Net cash provided by (used in) investing activities</t>
  </si>
  <si>
    <t>Cash flows from financing activities:</t>
  </si>
  <si>
    <t>Bank overdraft</t>
  </si>
  <si>
    <t>Proceeds from issuance of shares</t>
  </si>
  <si>
    <t>Revolving line of credit</t>
  </si>
  <si>
    <t>Payment on revolving line of credit</t>
  </si>
  <si>
    <t>Payments on notes payable</t>
  </si>
  <si>
    <t>Proceeds from note payable</t>
  </si>
  <si>
    <t>Related party loan payable, net</t>
  </si>
  <si>
    <t>Net cash provided by financing activities</t>
  </si>
  <si>
    <t>Net (decrease) increase in cash and cash equivalents</t>
  </si>
  <si>
    <t>Effect of exchange rate changes on cash and cash equivalents</t>
  </si>
  <si>
    <t>Cash and cash equivalents at beginning of period</t>
  </si>
  <si>
    <t>Cash and cash equivalents at the end of the period</t>
  </si>
  <si>
    <t>Cash paid during the period for:</t>
  </si>
  <si>
    <t>Income tax payments</t>
  </si>
  <si>
    <t>Interest payments</t>
  </si>
  <si>
    <t>Supplemental schedule of non-cash financing activities:</t>
  </si>
  <si>
    <t>Issuance of stock for financing costs</t>
  </si>
  <si>
    <t>ORGANIZATION</t>
  </si>
  <si>
    <t>Organization, Consolidation and Presentation of Financial Statements [Abstract]</t>
  </si>
  <si>
    <t>Note 1 –ORGANIZATION DSG Global, Inc. (formerly Boreal Productions Inc.) was incorporated under the laws of the State of Nevada on September 24, 2007. We were formed to option feature films and TV projects to be packaged for sale to movie studios and production companies. Previously, in anticipation of the share exchange agreement with DSG Tag Systems, Inc. (“DSG TAG”), we undertook to change our name and effect a reverse stock split of our authorized and issued common stock. Accordingly, on January 19, 2015, our board of directors approved an agreement and plan of merger to merge with our wholly-owned subsidiary DSG Global Inc., a Nevada corporation, to effect a name change from Boreal Productions Inc. to DSG Global, Inc. Our company remains the surviving company. DSG Global, Inc. was formed solely for the change of our name. Subsequent to the closing of the share exchange agreement with DSG TAG, we have adopted the business and operations of DSG TAG. DSG TAG was incorporated under the laws of the State of Nevada on April 17, 2008 and extra provincially registered in British Columbia, Canada in 2008. In March 2011, DSG TAG formed DSG Tag Systems International, Ltd. in the United Kingdom (“DSG UK”). DSG UK is a wholly owned subsidiary of DSG TAG. Reverse Acquisition On April 13, 2015, we entered into a share exchange agreement with DSG TAG and the shareholders of DSG TAG who become parties to the agreement. Pursuant to the terms of the share exchange agreement, we agreed to acquire not less than 75% and up to 100% of the issued and outstanding common shares in the capital stock of DSG TAG in exchange for the issuance to the selling shareholders of up to 20,000,000 shares of our common stock on the basis of 1 common share for 5.4935 common shares of DSG TAG. On May 6, 2015, we completed the acquisition of approximately 75% (82,435,748 common shares) of the issued and outstanding common shares of DSG TAG as contemplated by the share exchange agreement by issuing 15,185,875 shares of our common stock to shareholders of DSG TAG who became parties to the agreement. In addition, concurrent with the closing of the share exchange agreement, we issued an additional 179,823 shares of our common stock to Westergaard Holdings Ltd. in partial settlement of accrued interest on outstanding indebtedness of DSG TAG. Following the initial closing of the share exchange agreement and through July 6, 2015, we acquired an additional 27,035,175 shares of common stock of DSG TAG from shareholders who became parties to the share exchange agreement, and issued to these shareholders an aggregate of 4,921,303 shares of our common stock. Following completion of these additional purchases, DSG Global owns approximately 99.9% (109,470,923 common shares) of the issued and outstanding shares of common stock of DSG TAG. As of September 30, 2015, an aggregate of 101,200 of the issued and outstanding shares of common stock of DSG TAG (less than 0.1%) continued to be held by one shareholder of DSG TAG, who had informed us that she would not exchange her DSG TAG shares for our common stock pursuant to the share exchange agreement and had commenced litigation against DSG TAG to recover her investment in a convertible note payable that was due in October 2014. In October 2015, we reached an agreement with the shareholder and agreed to pay back the loan plus remaining interest and the shareholder exchanged her DSG TAG shares for our common stock pursuant to the share exchange agreement. As of October 2015, we own 100% (109,572,123 common shares) of the issued and outstanding shares of common stock of DSG TAG. See Part II, Item 1. “Legal Proceeding,” The reverse acquisition was accounted for as a recapitalization effected by a share exchange, wherein DSG TAG Systems is considered the acquirer for accounting and financial reporting purposes. The assets and liabilities of the acquired entity have been brought forward at their book value and no goodwill has been recognized. We adopted the business and operations of DSG TAG upon the closing of the share exchange agreement. When used in these notes, the terms “Company,” “we,” “our,” or “us” mean DSG Global, Inc. and its subsidiary DSG Tag Systems, Inc. and its wholly-owned subsidiary DSG Tag Systems International, Ltd.</t>
  </si>
  <si>
    <t>SUMMARY OF SIGNIFICANT ACCOUNTING POLICIES</t>
  </si>
  <si>
    <t>Accounting Policies [Abstract]</t>
  </si>
  <si>
    <t>Note 2 – SUMMARY OF SIGNIFICANT ACCOUNTING POLICIES Basis of Presentation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for the period ending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The results of operations for the periods ended September 30, 2015 are not necessarily indicative of the operating results for the full year. The information included in this Form 10-Q should be read in conjunction with information included in the Company’s Form 8-K filed with the U.S. Securities and Exchange Commission on May 12, 2015. Principles of Consolidation The consolidated financial statements include the accounts of DSG Global Inc. and its subsidiary DSG Tag Systems, Inc. and its wholly owned subsidiary DSG Tag Systems International, Ltd., collectively referred to as the Company. All material intercompany accounts, transactions and profits were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Exchange (Loss) Gain During the three and nine months ended September 30, 2015 and 2014, the transactions of the Company and its subsidiaries were denominated in foreign currencies and were recorded in Canadian dollar (CAD), or British Pounds (GBP), at the rates of exchange in effect when the transactions occurred. Exchange gains and losses are recognized for the different foreign exchange rates applied when the foreign currency assets and liabilities are settled. Foreign Currency Translation and Comprehensive (Loss) Income The accounts of the Company and its subsidiaries were maintained, and its financial statements were expressed, in CAD and GBP. Such financial statements were translated into United States dollars (USD) with the CAD or GBP as the functional currency. All assets and liabilities were translated at the exchange rate at the balance sheet date, stockholders’ deficit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The Company recognizes revenue when persuasive evidence of an arrangement exists, delivery has occurred, the fee is fixed or determinable, and collectability is reasonably assured. In instances where final acceptance of the product is specified by the customer, revenue is deferred until all acceptance criteria have been met. The Company accrues for warranty costs, sales returns, and other allowances based on its historical experience. 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Income Taxes The Company utilizes the liability method of accounting for income tax. Under the liability method, deferred income tax assets and liabilities are provided based on the difference between the financial statements and tax basis of assets and liabilities measured by the current enacted tax rates in effect for the years in which these differences are expected to reverse. The Company has adopted accounting standards for the accounting for uncertain income taxes. These standards provide guidance for the accounting and disclosure about uncertain tax positions taken. Management believes that all of the positions taken in its federal and states income tax returns are more likely than not to be sustained upon examination.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equivalents include cash in hand and cash in demand deposits, certificates of deposit and all highly liquid debt instruments with original maturities of three months or less. At September 30, 2015 and December 31, 2014, there were no uninsured balances for accounts in Canada, the United States and the United Kingdom. The Company has not experienced any losses in such accounts and believes it is not exposed to any risks on its cash in bank accounts. 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September 30, 2015 and December 31, 2014 was $47,754 and $50,836, respectively. 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September 30, 2015 and December 31, 2014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dvertising Costs The Company expenses all advertising costs as incurred. Advertising costs were $340,565 and $26,284 for the nine months ended September 30, 2015 and 2014, respectively. The increase in advertising costs was due to new branding, marketing and media management, and new promotional documentation. Inventory Inventories are valued at the lower of cost (determined on a weighted average basis) or market. Management compares the cost of inventories with the market value and allowance is made to write down inventories to market value, if lower. As of September 30, 2015 and December 31, 2014, inventory only consisted of finished goods. Fixed Assets Fixed assets are stated at cost and depreciated using the straight line method over the shorter of the estimated useful life of the asset or the lease term. The estimated useful lives of our property and equipment are generally as follows:
Rental equipment
Tag
10 years useful life
Touch/Text
8 years useful life
Office furniture and equipment
5 years useful life
Computer equipment
3 years useful life As of September 30, 2015 and December 31, 2014, fixed assets consisted of the following:
September 30, 2015
December 31, 2014
Furniture and equipment $ 24,983 $ 17,619
Computer equipment 20,982 25,512
Accumulated depreciation (37,463 ) (39,216 )
$ 8,502 $ 3,915 As of September 30, 2015 and December 31, 2014, leased equipment consisted of the following:
September 30, 2015
December 31, 2014
Tags $ 167,772 $ 229,156
Text 26,917 37,494
Touch 74,924 110,822
Accumulated depreciation (92,273 ) (111,153 )
$ 177,340 $ 266,319 As of the three months ended September 30, 2015 and 2014, total depreciation expense was $6,924 and $12,136 for the fixed assets and leased equipment, respectively. As of the nine months ended September 30, 2015 and 2014, total depreciation expense was $25,377 and $34,056 for the fixed assets and leased equipment, respectively.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 Fair Value Measurements and Disclosures Financial Instrument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Topic 480, “ Distinguishing Liabilities from Equity Derivatives and Hedging As of September 30, 2015 and December 31, 2014, the Company did not identify any assets and liabilities that are required to be presented on the balance sheet at fair value. Basic and Diluted Net Loss per Common Share 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nvertible loans and notes, have not been included in the computation of diluted net loss per share attributable to common stockholders for all periods presented, as the results would be antidilutive. Such potentially dilutive shares are excluded when the effect would be to reduce net loss per share. The following table sets forth the computation of basic and diluted earnings per share for the nine months ended September 30, 2015 and 2014:
Three Months Ended
Nine Months Ended
September 30, 2015
September 30, 2014
September 30, 2015
September 30, 2014
Net loss attributable to non-controlling interest $ (438,999 ) $ (1,329,300 ) $ (1,186,046 ) $ (2,196,122 )
Net loss per share
Basic $ (0.015 ) $ (0.066 ) $ (0.050 ) $ (0.109 )
Diluted $ (0.015 ) $ (0.066 ) $ (0.050 ) $ (0.109 )
Weighted average number of shares used in computing
basic and diluted net loss per share:
Basic 30,121,003 20,187,176 23,702,297 20,187,176
Diluted 30,121,003 20,187,176 23,702,297 20,187,176 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September 30, 2015. Stock-Based Compensation We recognize all share-based payments to employees and to non-employee directors as compensation for service on our board of directors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 Recently Issued Accounting Pronouncements There have been no new accounting pronouncements during the nine months ended September 30, 2015 that we believe would have a material impact on our financial position or results of operations.</t>
  </si>
  <si>
    <t>GOING CONCERN</t>
  </si>
  <si>
    <t>Going Concern [Abstract]</t>
  </si>
  <si>
    <t>Note 3 – GOING CONCERN As reflected in the accompanying financial statements, the Company had an accumulated deficit of $23,801,059 as of September 30, 2015 and had a net loss of $1,186,046 for the nine months ended September 30, 2015. While the Company is attempting to grow revenues, improve margins and lower costs, the Company’s cash position may not be sufficient to support the Company’s daily operations. Management is seeking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ACCOUNTS RECEIVABLE, NET</t>
  </si>
  <si>
    <t>Accounts Receivable, Net [Abstract]</t>
  </si>
  <si>
    <t xml:space="preserve">Note 4 – ACCOUNTS RECEIVABLE, NET As of September 30, 2015 and December 31, 2014, accounts receivable consist of the following:
September 30, 2015
December 31, 2014
Accounts receivable $ 208,487 $ 212,414
Allowance for bad debt (47,754 ) (50,836 )
Total accounts receivable, net $ 160,733 $ 161,578 </t>
  </si>
  <si>
    <t>OTHER ASSETS</t>
  </si>
  <si>
    <t>Other Assets [Abstract]</t>
  </si>
  <si>
    <t xml:space="preserve">Note 5 – OTHER ASSETS Other assets consist of the following as of September 30, 2015 and December 31, 2014:
September 30, 2015
December 31, 2014
GST/VAT Receivable $ 38,163 $ 63,138
$ 38,163 $ 63,138 </t>
  </si>
  <si>
    <t>INTANGIBLE ASSETS</t>
  </si>
  <si>
    <t>Goodwill and Intangible Assets Disclosure [Abstract]</t>
  </si>
  <si>
    <t>Note 6 – INTANGIBLE ASSETS Intangible assets consist of the following of September 30, 2015 and December 31, 2014:
September 30, 2015
December 31, 2014
Intangible Asset - Patent $ 20,473 $ 18,880
$ 20,473 $ 18,880 Patents were deemed to have indefinite lives and are not amortized but are tested for impairment annually. As of September 30, 2015, the Company concluded there was no impairment.</t>
  </si>
  <si>
    <t>TRADE AND OTHER PAYABLES</t>
  </si>
  <si>
    <t>Payables and Accruals [Abstract]</t>
  </si>
  <si>
    <t xml:space="preserve">Note 7 – TRADE AND OTHER PAYABLES As of September 30, 2015 and December 31, 2014, trade and other payables consist of the following:
September 30, 2015
December 31, 2014
Accounts payable $ 966,109 $ 615,019
Accrued
expenses 23,296 55,666
Accrued interest 231,829 90,769
Other liabilities 10,486 24,317
Total payables $ 1,231,720 $ 785,771 </t>
  </si>
  <si>
    <t>LOANS PAYABLE</t>
  </si>
  <si>
    <t>Debt Disclosure [Abstract]</t>
  </si>
  <si>
    <t xml:space="preserve">Note 8 – LOANS PAYABLE
September 30, 2015
December 31, 2014
Unsecured, due on demand, interest 15% per annum $ 186,650 $ 215,500
Unsecured, interest 15.2% per annum, mature from
February 28, 2015 to December 24, 2015. Principal
is repayable in cash or Tags units. Repayment can
also be requested to be converted to shares of the company 919,164 1,061,232
Unsecured, due on demand, interest 36% per annum 74,660 -
Unsecured, interest 10% per annum. Principal plus interest
repayable in cash or common shares six months from the
date of the contract 250,000 -
Total $ 1,430,474 $ 1,276,732
Current portion 1,430,474 1,276,732
Long term portion - -
Total $ 1,430,474 $ 1,276,732 </t>
  </si>
  <si>
    <t>CONVERTIBLE LOAN TO RELATED PARTY</t>
  </si>
  <si>
    <t xml:space="preserve">Note 9 – CONVERTIBLE LOAN TO RELATED PARTY
September 30, 2015
December 31, 2014
Unsecured, interest 5% per annum, matures March 30, 2016,
and is convertible at $1.25/per share $ 310,000 $ -
Unsecured, no interest, debt owed to a previous director,
converted October 1, 2015 at $1.50/per share 149,766 -
Total current portion $ 459,766 $ - </t>
  </si>
  <si>
    <t>PAYABLE TO SHAREHOLDER</t>
  </si>
  <si>
    <t>Payable To Shareholder [Abstract]</t>
  </si>
  <si>
    <t>Note 10 – PAYABLE TO SHAREHOLDER The Company has $149,766 payable to a shareholder and former director of the Company that is unsecured and carries no interest. On October 1, 2015, the parties agreed to convert this debt into shares of the Company’s common stock at a conversion price equal to the price at which the Company sells shares of common stock in its next equity financing.</t>
  </si>
  <si>
    <t>Stockholders' Equity Note [Abstract]</t>
  </si>
  <si>
    <t>Note 11 – STOCKHOLDERS’ DEFICIT Common Stock The Company has 125,000,000 shares of common stock authorized, each having a par value of $0.001, as of September 30, 2015 and December 31, 2014. According to the Share Exchange Agreement dated April 13, 2015, we agreed to acquire not less than 75% and up to 100% of the issued and outstanding common shares of DSG TAG in exchange for the issuance to the subscribing shareholders of up to 20,000,000 shares of our common stock on the basis of 1 common share of DSG Global, Inc. for 5.4935 common shares of DSG TAG. The Company also issued an additional 179,823 common shares to a director of DSG TAG to meet debt agreement obligations. There were 30,187,185 and 20,107,176 shares of common stock of the Company issued and outstanding as of September 30, 2015 and December 31, 2014, respectively. Each share of common stock is entitled to one (1) vote. Non-controlling Interest
DSG TAG has 150,000,000 shares of undesignated preferred stock authorized, each having a par value of $0.001 as of September 30, 2015 and December 31, 2014. DSG TAG designated 5,000,000 shares as Series A Convertible Preferred Stock (“Series A Shares”) and issued 4,309,384 Series A Shares to a company controlled by a director of DSG TAG for conversion of its debt of $5,386,731 on October 24, 2014. The Series A Shares have no general voting rights and carry a 5% per annum interest rate. Series A Shares that are converted to common shares are entitled to the same voting rights as other common shareholders. At any time on or after the issuance date any holder of Series A Shares may convert to common stock based on predetermined conversion price of $1.25 per share. The preferred shares are recorded in the consolidated financial statements as non-controlling interest. The Series A Shares were not exchanged for securities of DSG Global, Inc. as part of the Share Exchange Agreement. The Series A Shares are subject to a redemption obligation pursuant to which the Company must redeem at a price of $1.25 per share, 900,000 Series A Shares ($1,250,000) by December 15, 2015, an additional 900,000 Series A Shares ($1,250,000) by January 15, 2016, and the remaining 2,509,384 Series A Shares ($3,136,730) by February 15, 2016. As of September 30, 2015, 80,000 preferred shares were purchased by an unrelated third-party and exchanged for 80,000 shares of common stock of DSG Global, Inc. (See Note 18) Two shareholders of DSG TAG had not exchanged their shares of DSG TAG for shares of DSG Global Inc., which resulted in a 16.25% and 16.4% non-controlling interest as of September 30, 2015 and December 31, 2014, respectively. Non-controlling interest as of September 30, 2015 and December 31, 2014 was $486,890 and $260,479, respectively.</t>
  </si>
  <si>
    <t>STOCK OPTIONS AND WARRANTS</t>
  </si>
  <si>
    <t>Disclosure of Compensation Related Costs, Share-based Payments [Abstract]</t>
  </si>
  <si>
    <t>Note 12 – STOCK OPTIONS AND WARRANTS Stock Compensation to employees and officers On March 1, 2013, the Company extended warrants issued in 2008 to five employees and officers that were to expire on March 31, 2013 to December 31, 2016. The Company issued warrants to these individuals to purchase an aggregate of 7,006,098 shares of common stock. The warrants had an exercise price of $0.23 per share. The fair value of the warrants at the time they were extended was estimated at $769,760 using a Black-Scholes model with the following assumptions: expected volatility of 17%, risk free interest of 0.38%, expected life of 3 years and no dividends. The fair value of the warrants were recorded as equity and compensation expense. On January 18, 2015, DSG TAG cancelled 5,913,898 of the warrants. The remaining 1,092,200 of the warrants have not yet been exercised and are currently outstanding as of September 30, 2015. These warrants are exercisable into shares of common stock of DSG Global, Inc. at the rate of 1 share of DSG Global for each 5.4935 shares of DSG TAG. Stock Warrant for Convertible Loan In connection with the extension of a convertible loan for $2,614,268, DSG TAG issued warrants to the convertible loan holder to purchase an aggregate of 546,100 shares of common stock of DSG TAG. The warrants had an exercise price of $0.23 per share and an expiration date of December 31, 2016. The fair value of the warrants was estimated at $112,596 using a Black-Scholes model with the following assumptions: expected volatility of 15%, risk free interest of 0.68%, expected life of 3 years and no dividends. The fair value of the warrants was recorded as equity and a debt discount and was amortized to interest expense over the term of the loan. The final debt discount balance as of December 31, 2013 was $96,724. The convertible loan was converted into equity in September 2014 at which time the remaining unamortized debt discount of $69,233 was expensed. On January 18, 2015, the warrants were cancelled.</t>
  </si>
  <si>
    <t>RELATED PARTY TRANSACTIONS</t>
  </si>
  <si>
    <t>Related Party Transactions [Abstract]</t>
  </si>
  <si>
    <t>Note 13 – RELATED PARTY TRANSACTIONS On March 31, 2015 the Company entered into an agreement with a marketing firm that is owned by one of the directors of the Company. The terms included cash payment of $17,500 and a note in the amount of $310,000, with 5% interest per annum, convertible at the election of the holder into 248,000 shares of Common Stock of DSG Global, Inc. at a price of $1.25 per share, maturing on March 30, 2016. As of September 30, 2015, approximately 90% of the marketing services related to the agreement have been provided and we have therefore expensed $280,000 and the remaining $30,000 is recorded as a prepaid deposit. A shareholder and former director of the Company is owed $149,766. On May 6, 2015 upon the closing of the Share Exchange Agreement, the director resigned. On October 1, 2015, the parties agreed to convert this debt into shares of the Company’s common stock at a conversion price equal to the price at which the Company sells shares of common stock in its next equity financing. Amount due from related party at September 30, 2015 and December 31, 2014 was $107,474 and $127,793, respectively. The amounts consist of advances to a director and officer of the Company. These amounts are unsecured, non-interest bearing and due on demand. A director and officer of the Company converted all accrued interest and loans payable to common stock and preferred stock. The total amount converted in 2014 was $5,386,731 into Series A Shares and $2,502,168 into common stock of DSG TAG, which shares of common stock were exchanged for shares of DSG Global, Inc. pursuant to the Share Exchange Agreement. (See Note 11)</t>
  </si>
  <si>
    <t>INCOME TAX</t>
  </si>
  <si>
    <t>Income Tax Disclosure [Abstract]</t>
  </si>
  <si>
    <t>Note 14 – INCOME TAX The following is the income tax expense reflected in the Statement of Operations for the nine months ended September 30, 2015 and 2014.
Three month ended
Nine month ended
September 30, 2015
September 30, 2014
September 30, 2015
September 30, 2014
Income Tax Expense
Current $ - $ - $ - $ -
Deferred -
Total $ - $ - $ - $ -
The following are the components of income before income tax reflected in the Statement of Operations for the three and nine months ended September 30, 2015 and 2014:
Three month ended
Nine month ended
September 30, 2015
September 30, 2014
September 30, 2015
September 30, 2014
Component of Loss Before Income Tax and Non-controlling Interest
Loss before income tax and non-controlling interest $ (521,885 ) $ (1,823,210 ) $ (1,415,903 ) $ (2,694,346 )
Income Tax $ - $ - $ - $ -
Effective tax rate 0 % 0 % 0 % 0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 As of September 30, 2015, the Company had net operating losses, or NOLs, of approximately $24 million to offset future taxable income in Canada and the United Kingdom. The deferred tax assets at September 30, 2015 were fully reserved. Management believes it is more likely than not that these assets will not be realized in the near future.</t>
  </si>
  <si>
    <t>GEOGRAPHIC SEGMENT INFORMATION</t>
  </si>
  <si>
    <t>Segment Reporting [Abstract]</t>
  </si>
  <si>
    <t xml:space="preserve">Note 15 – GEOGRAPHIC SEGMENT INFORMATION As a result of the reverse merger on May 6, 2015, the Company operates in three regions: Canada, United Kingdom and the United States of America. All inter-company transactions are eliminated in consolidation. Prior to the merger, the Company operated in two regions. For the nine months ended September 30, 2015 and 2014, geographic segment information is as follows:
Nine Months Ended September 30, 2015
Canada
United Kingdom
United States
Elimination
Consolidated
Revenue $ 1,407,687 $ 524,035 - $ (234,062 ) $ 1,697,660
Cost of Revenue 861,984 336,420 - (234,062 ) 964,342
Total Expenses 1,693,640 180,519 5,564 - 1,879,723
Other Income (Expenses) (252,886 ) (16,612 ) - - (269,498 )
Non-controlling Interest 229,857 - - - 229,857
Net (Loss) Income (1,170,966 ) (9,516 ) (5,564 ) - (1,186,046 )
Assets 1,059,077 3,245 1,555 - 1,063,877
Liabilities 2,916,253 37,891 170,644 - 3,124,788
Nine Months Ended September 30, 2014
Canada
United Kingdom
Elimination
Consolidated
Revenue $ 2,236,367 $ 557,630 $ (191,296 ) $ 2,602,701
Cost of Revenue 1,167,384 289,213 (191,296 ) 1,265,301
Total Expenses 1,164,094 121,106 - 1,285,200
Other Income (Expenses) (2,705,219 ) (41,326 ) - (2,746,545 )
Non-controlling Interest 498,224 - - 498,224
Net (Loss) Income (2,302,107 ) 105,985 - (2,196,122 )
Assets 1,803,060 110,340 - 1,913,400
Liabilities 5,794,772 37,638 - 5,832,410 </t>
  </si>
  <si>
    <t>COMMITMENTS AND CONTINGENCIES</t>
  </si>
  <si>
    <t>Commitments and Contingencies Disclosure [Abstract]</t>
  </si>
  <si>
    <t>Note 16 – COMMITMENTS AND CONTINGENCIES Lease Obligations The Company leases offices in Canada under a renewable operating lease which expired on January 31, 2014, following which the term of the lease is month to month, with 30 days’ notice to terminate. The annual rent for the premises in Canada is approximately $70,000. For the nine months ended September 30, 2015 and 2014, the aggregate rental expense was $62,110 and $78,135, respectively. Rent expense included other amounts paid in Canada and the United Kingdom for warehouse storage and offices on a month-to-month or as-needed basis. The Company signed an operating lease agreement through National Leasing for a photocopier. The lease terms are for 60 months commencing on May 22, 2015 and ending April 22, 2020 with a monthly lease payment of approximately $183. The following table summarizes our future minimum payments under these arrangements as of September 30, 2015:
2016 $ 2,200
2017 2,200
2018 2,200
2019 2,200
2020 1284
Total Minimum Payments $ 10,084 Product Warranties The Company’s product warranty costs are part of its cost of sales based on associated material product costs, labor costs for technical support staff, and associated overhead. The products sold are generally covered by a warranty for a period of one year. The Company’s past experience with warranty related costs have not been material and have therefore expensed the cost as incurred and have not set up any allowance for future potential warranty cost. The warranty expense incurred was $148,000 and $12,259 for the nine months ended September 30, 2015 and 2014.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The Company also provides financing guarantees, which are generally for various third-party financing arrangements to channel partners and other customers.</t>
  </si>
  <si>
    <t>LEGAL MATTERS</t>
  </si>
  <si>
    <t>Loss Contingency [Abstract]</t>
  </si>
  <si>
    <t>Note 17 – LEGAL MATTERS On December 30, 2012 a corporation filed an action against the Company in the United States courts claiming patent infringement. On March 8, 2013 the parties agreed to a settlement, with the Company admitting no wrongdoing, in the amount of $125,000. The settlement is to be paid over an 18 month period in equal installments of $7,500 with annual interest at a rate of 8%. The Company has accrued all liabilities related to this matter in the financial statements. On June 4, 2015, a shareholder of the Company’s subsidiary filed a lawsuit to recover a loan of CAD$100,000 which was made on October 16, 2012 and was due on July 16, 2013 with accrued interest. A response to the claim was submitted on June 29, 2015. On August 13, 2015 a settlement was reached between both parties to pay the loan amount remaining plus interest, for a total of $119,700. In addition, the shareholder’s outstanding shares of DSG TAG were converted into 18,422 shares of common stock of DSG Global, Inc. on October 22, 2015. The shareholder’s loan and accrued interest is appropriately recorded in these financial statements.</t>
  </si>
  <si>
    <t>SUBSEQUENT EVENTS</t>
  </si>
  <si>
    <t>Subsequent Events [Abstract]</t>
  </si>
  <si>
    <t>Note 18 – SUBSEQUENT EVENTS Management has evaluated events subsequent to the nine months ended September 30, 2015 through November 11, 2015 for transactions and other events that may require adjustment of and/or disclosure in such financial statements. On October 1, 2015, the Company converted $149,766 in accounts payable to a shareholder and former director of the Company into 85,581 shares of common stock at a conversion rate of $1.75 per share. On October 22, 2015, the Company issued 18,422 shares of common stock to a shareholder of DSG TAG in connection with the settlement of a lawsuit filed by the shareholder in June 2015 to recover a loan of CAD$100,000 which was made on October 16, 2012 and was due on July 16, 2013 with accrued interest.
On November 10, 2015, by letter agreement, Westergaard Holdings Ltd., an affiliate of a member of our board of directors and a shareholder of the Company, amended the Subscription / Debt Settlement Agreement dated September 26, 2014 between DSG TAG and Westergaard Holdings, as previously amended. Westergaard Holdings owns 4,229,384 Series A Shares. Pursuant to the settlement agreement, DSG TAG has agreed that DSG Global Inc. will complete financings for gross proceeds of at least $10 million and use a portion of the proceeds to redeem all of the Series A Shares. The letter agreement modifies the redemption provisions, which now obligate the Company to raise capital and redeem the Series A Shares at a price of $1.25 per share as follows: (i) on or before December 15, 2015, the Company must complete a financing for gross proceeds of at least $2.5 million and use at least $1.125 million to redeem a minimum of 900,000 Series A Shares; (ii) on or before January 15, 2016, the Company must complete an additional financing for gross proceeds of at least $2.5 million and use at least $1.125 million to redeem a minimum of 900,000 additional Series A Shares; and (iii) on or before February 15, 2016, the Company must complete an additional financing for gross proceeds of at least $5.0 million and use at least $3.14 million to redeem the remaining 2,509,384 Series A Shares.</t>
  </si>
  <si>
    <t>SUMMARY OF SIGNIFICANT ACCOUNTING POLICIES (Policies)</t>
  </si>
  <si>
    <t>Basis of Presentation</t>
  </si>
  <si>
    <t>Basis of Presentation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for the period ending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The results of operations for the periods ended September 30, 2015 are not necessarily indicative of the operating results for the full year. The information included in this Form 10-Q should be read in conjunction with information included in the Company’s Form 8-K filed with the U.S. Securities and Exchange Commission on May 12, 2015.</t>
  </si>
  <si>
    <t>Principles of Consolidation</t>
  </si>
  <si>
    <t>Principles of Consolidation The consolidated financial statements include the accounts of DSG Global Inc. and its subsidiary DSG Tag Systems, Inc. and its wholly owned subsidiary DSG Tag Systems International, Ltd., collectively referred to as the Company. All material intercompany accounts, transactions and profits were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t>
  </si>
  <si>
    <t>Exchange (Loss) Gain</t>
  </si>
  <si>
    <t>Exchange (Loss) Gain During the three and nine months ended September 30, 2015 and 2014, the transactions of the Company and its subsidiaries were denominated in foreign currencies and were recorded in Canadian dollar (CAD), or British Pounds (GBP), at the rates of exchange in effect when the transactions occurred. Exchange gains and losses are recognized for the different foreign exchange rates applied when the foreign currency assets and liabilities are settled.</t>
  </si>
  <si>
    <t>Foreign Currency Translation and Comprehensive (Loss) Income</t>
  </si>
  <si>
    <t>Foreign Currency Translation and Comprehensive (Loss) Income The accounts of the Company and its subsidiaries were maintained, and its financial statements were expressed, in CAD and GBP. Such financial statements were translated into United States dollars (USD) with the CAD or GBP as the functional currency. All assets and liabilities were translated at the exchange rate at the balance sheet date, stockholders’ deficit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t>
  </si>
  <si>
    <t>Reportable Segment</t>
  </si>
  <si>
    <t>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t>
  </si>
  <si>
    <t>Revenue Recognition The Company recognizes revenue when persuasive evidence of an arrangement exists, delivery has occurred, the fee is fixed or determinable, and collectability is reasonably assured. In instances where final acceptance of the product is specified by the customer, revenue is deferred until all acceptance criteria have been met. The Company accrues for warranty costs, sales returns, and other allowances based on its historical experience.</t>
  </si>
  <si>
    <t>Research and Development</t>
  </si>
  <si>
    <t>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t>
  </si>
  <si>
    <t>Income Taxes</t>
  </si>
  <si>
    <t>Income Taxes The Company utilizes the liability method of accounting for income tax. Under the liability method, deferred income tax assets and liabilities are provided based on the difference between the financial statements and tax basis of assets and liabilities measured by the current enacted tax rates in effect for the years in which these differences are expected to reverse. The Company has adopted accounting standards for the accounting for uncertain income taxes. These standards provide guidance for the accounting and disclosure about uncertain tax positions taken. Management believes that all of the positions taken in its federal and states income tax returns are more likely than not to be sustained upon examination.</t>
  </si>
  <si>
    <t>Concentration of Credit Risk</t>
  </si>
  <si>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t>
  </si>
  <si>
    <t>Cash and Cash Equivalents Cash and equivalents include cash in hand and cash in demand deposits, certificates of deposit and all highly liquid debt instruments with original maturities of three months or less. At September 30, 2015 and December 31, 2014, there were no uninsured balances for accounts in Canada, the United States and the United Kingdom. The Company has not experienced any losses in such accounts and believes it is not exposed to any risks on its cash in bank accounts.</t>
  </si>
  <si>
    <t>Accounts Receivable</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September 30, 2015 and December 31, 2014 was $47,754 and $50,836, respectively.</t>
  </si>
  <si>
    <t>Financing Receivables and Guarantees</t>
  </si>
  <si>
    <t>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September 30, 2015 and December 31, 2014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t>
  </si>
  <si>
    <t>Advertising Costs</t>
  </si>
  <si>
    <t>Advertising Costs The Company expenses all advertising costs as incurred. Advertising costs were $340,565 and $26,284 for the nine months ended September 30, 2015 and 2014, respectively. The increase in advertising costs was due to new branding, marketing and media management, and new promotional documentation.</t>
  </si>
  <si>
    <t>Inventory</t>
  </si>
  <si>
    <t>Inventory Inventories are valued at the lower of cost (determined on a weighted average basis) or market. Management compares the cost of inventories with the market value and allowance is made to write down inventories to market value, if lower. As of September 30, 2015 and December 31, 2014, inventory only consisted of finished goods.</t>
  </si>
  <si>
    <t>Fixed Assets</t>
  </si>
  <si>
    <t>Fixed Assets Fixed assets are stated at cost and depreciated using the straight line method over the shorter of the estimated useful life of the asset or the lease term. The estimated useful lives of our property and equipment are generally as follows:
Rental equipment
Tag
10 years useful life
Touch/Text
8 years useful life
Office furniture and equipment
5 years useful life
Computer equipment
3 years useful life As of September 30, 2015 and December 31, 2014, fixed assets consisted of the following:
September 30, 2015
December 31, 2014
Furniture and equipment $ 24,983 $ 17,619
Computer equipment 20,982 25,512
Accumulated depreciation (37,463 ) (39,216 )
$ 8,502 $ 3,915 As of September 30, 2015 and December 31, 2014, leased equipment consisted of the following:
September 30, 2015
December 31, 2014
Tags $ 167,772 $ 229,156
Text 26,917 37,494
Touch 74,924 110,822
Accumulated depreciation (92,273 ) (111,153 )
$ 177,340 $ 266,319 As of the three months ended September 30, 2015 and 2014, total depreciation expense was $6,924 and $12,136 for the fixed assets and leased equipment, respectively. As of the nine months ended September 30, 2015 and 2014, total depreciation expense was $25,377 and $34,056 for the fixed assets and leased equipment, respectively.</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 Fair Value Measurements and Disclosures Financial Instrument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Topic 480, “ Distinguishing Liabilities from Equity Derivatives and Hedging As of September 30, 2015 and December 31, 2014, the Company did not identify any assets and liabilities that are required to be presented on the balance sheet at fair value.</t>
  </si>
  <si>
    <t>Basic and Diluted Net Loss per Common Share</t>
  </si>
  <si>
    <t xml:space="preserve">Basic and Diluted Net Loss per Common Share 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nvertible loans and notes, have not been included in the computation of diluted net loss per share attributable to common stockholders for all periods presented, as the results would be antidilutive. Such potentially dilutive shares are excluded when the effect would be to reduce net loss per share. The following table sets forth the computation of basic and diluted earnings per share for the nine months ended September 30, 2015 and 2014:
Three Months Ended
Nine Months Ended
September 30, 2015
September 30, 2014
September 30, 2015
September 30, 2014
Net loss attributable to non-controlling interest $ (438,999 ) $ (1,329,300 ) $ (1,186,046 ) $ (2,196,122 )
Net loss per share
Basic $ (0.015 ) $ (0.066 ) $ (0.050 ) $ (0.109 )
Diluted $ (0.015 ) $ (0.066 ) $ (0.050 ) $ (0.109 )
Weighted average number of shares used in computing
basic and diluted net loss per share:
Basic 30,121,003 20,187,176 23,702,297 20,187,176
Diluted 30,121,003 20,187,176 23,702,297 20,187,176 </t>
  </si>
  <si>
    <t>Intangible Assets</t>
  </si>
  <si>
    <t>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September 30, 2015.</t>
  </si>
  <si>
    <t>Stock-Based Compensation</t>
  </si>
  <si>
    <t>Stock-Based Compensation We recognize all share-based payments to employees and to non-employee directors as compensation for service on our board of directors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Recently Issued Accounting Pronouncements</t>
  </si>
  <si>
    <t>Recently Issued Accounting Pronouncements There have been no new accounting pronouncements during the nine months ended September 30, 2015 that we believe would have a material impact on our financial position or results of operations.</t>
  </si>
  <si>
    <t>SUMMARY OF SIGNIFICANT ACCOUNTING POLICIES (Tables)</t>
  </si>
  <si>
    <t>Schedule of estimated useful lives of property and equipment</t>
  </si>
  <si>
    <t>Rental equipment
Tag
10 years useful life
Touch/Text
8 years useful life
Office furniture and equipment
5 years useful life
Computer equipment
3 years useful life</t>
  </si>
  <si>
    <t>Schedule of fixed assets</t>
  </si>
  <si>
    <t xml:space="preserve">September 30, 2015
December 31, 2014
Furniture and equipment $ 24,983 $ 17,619
Computer equipment 20,982 25,512
Accumulated depreciation (37,463 ) (39,216 )
$ 8,502 $ 3,915 </t>
  </si>
  <si>
    <t>Schedule of leased equipment</t>
  </si>
  <si>
    <t xml:space="preserve">September 30, 2015
December 31, 2014
Tags $ 167,772 $ 229,156
Text 26,917 37,494
Touch 74,924 110,822
Accumulated depreciation (92,273 ) (111,153 )
$ 177,340 $ 266,319 </t>
  </si>
  <si>
    <t>Schedule of computation of basic and diluted earnings per share</t>
  </si>
  <si>
    <t xml:space="preserve">Three Months Ended
Nine Months Ended
September 30, 2015
September 30, 2014
September 30, 2015
September 30, 2014
Net loss attributable to non-controlling interest $ (438,999 ) $ (1,329,300 ) $ (1,186,046 ) $ (2,196,122 )
Net loss per share
Basic $ (0.015 ) $ (0.066 ) $ (0.050 ) $ (0.109 )
Diluted $ (0.015 ) $ (0.066 ) $ (0.050 ) $ (0.109 )
Weighted average number of shares used in computing
basic and diluted net loss per share:
Basic 30,121,003 20,187,176 23,702,297 20,187,176
Diluted 30,121,003 20,187,176 23,702,297 20,187,176 </t>
  </si>
  <si>
    <t>ACCOUNTS RECEIVABLE, NET (Tables)</t>
  </si>
  <si>
    <t>Schedule of Accounts receivable</t>
  </si>
  <si>
    <t xml:space="preserve">September 30, 2015
December 31, 2014
Accounts receivable $ 208,487 $ 212,414
Allowance for bad debt (47,754 ) (50,836 )
Total accounts receivable, net $ 160,733 $ 161,578 </t>
  </si>
  <si>
    <t>OTHER ASSETS (Tables)</t>
  </si>
  <si>
    <t>Schedule of other assets</t>
  </si>
  <si>
    <t xml:space="preserve">September 30, 2015
December 31, 2014
GST/VAT Receivable $ 38,163 $ 63,138
$ 38,163 $ 63,138 </t>
  </si>
  <si>
    <t>INTANGIBLE ASSETS (Tables)</t>
  </si>
  <si>
    <t>Schedule of intangible assets</t>
  </si>
  <si>
    <t xml:space="preserve">September 30, 2015
December 31, 2014
Intangible Asset - Patent $ 20,473 $ 18,880
$ 20,473 $ 18,880 </t>
  </si>
  <si>
    <t>TRADE AND OTHER PAYABLES (Tables)</t>
  </si>
  <si>
    <t>Schedule of trade and other payables</t>
  </si>
  <si>
    <t xml:space="preserve">September 30, 2015
December 31, 2014
Accounts payable $ 966,109 $ 615,019
Accrued expenses 23,296 55,666
Accrued interest 231,829 90,769
Other liabilities 10,486 24,317
Total payables $ 1,231,720 $ 785,771 </t>
  </si>
  <si>
    <t>LOANS PAYABLE (Tables)</t>
  </si>
  <si>
    <t>Schedule of loans payable</t>
  </si>
  <si>
    <t xml:space="preserve">September 30, 2015
December 31, 2014
Unsecured, due on demand, interest 15% per annum $ 186,650 $ 215,500
Unsecured, interest 15.2% per annum, mature from
February 28, 2015 to December 24, 2015. Principal
is repayable in cash or Tags units. Repayment can
also be requested to be converted to shares of the company 919,164 1,061,232
Unsecured, due on demand, interest 36% per annum 74,660 -
Unsecured, interest 10% per annum. Principal plus interest
repayable in cash or common shares six months from the
date of the contract 250,000 -
Total $ 1,430,474 $ 1,276,732
Current portion 1,430,474 1,276,732
Long term
portion - -
Total $ 1,430,474 $ 1,276,732 </t>
  </si>
  <si>
    <t>CONVERTIBLE LOAN TO RELATED PARTY (Tables)</t>
  </si>
  <si>
    <t>Schedule of convertible loan to related party</t>
  </si>
  <si>
    <t xml:space="preserve">September 30, 2015
December 31, 2014
Unsecured, interest 5% per annum, matures March 30, 2016,
and is convertible at $1.25/per share $ 310,000 $ -
Unsecured, no interest, debt owed to a previous director,
converted October 1, 2015 at $1.50/per share 149,766 -
Total current portion $ 459,766 $ - </t>
  </si>
  <si>
    <t>INCOME TAX (Tables)</t>
  </si>
  <si>
    <t>Schedule of income tax expense</t>
  </si>
  <si>
    <t xml:space="preserve">Three month ended
Nine month ended
September 30, 2015
September 30, 2014
September 30, 2015
September 30, 2014
Income Tax Expense
Current $ - $ - $ - $ -
Deferred -
Total $ - $ - $ - $ - </t>
  </si>
  <si>
    <t>Schedule of component of loss before income tax and non-controlling interest</t>
  </si>
  <si>
    <t>Three month ended
Nine month ended
September 30, 2015
September 30, 2014
September 30, 2015
September 30, 2014
Component of Loss Before Income Tax and Non-controlling Interest
Loss before income tax and non-controlling interest $ (521,885 ) $ (1,823,210 ) $ (1,415,903 ) $ (2,694,346 )
Income Tax $ - $ - $ - $ -
Effective tax rate 0 % 0 % 0 % 0 %</t>
  </si>
  <si>
    <t>GEOGRAPHIC SEGMENT INFORMATION (Tables)</t>
  </si>
  <si>
    <t>Schedule of geographic segment information</t>
  </si>
  <si>
    <t xml:space="preserve">Nine Months Ended September 30, 2015
Canada
United Kingdom
United States
Elimination
Consolidated
Revenue $ 1,407,687 $ 524,035 - $ (234,062 ) $ 1,697,660
Cost of Revenue 861,984 336,420 - (234,062 ) 964,342
Total Expenses 1,693,640 180,519 5,564 - 1,879,723
Other Income (Expenses) (252,886 ) (16,612 ) - - (269,498 )
Non-controlling Interest 229,857 - - - 229,857
Net (Loss) Income (1,170,966 ) (9,516 ) (5,564 ) - (1,186,046 )
Assets 1,059,077 3,245 1,555 - 1,063,877
Liabilities 2,916,253 37,891 170,644 - 3,124,788
Nine Months Ended September 30, 2014
Canada
United Kingdom
Elimination
Consolidated
Revenue $ 2,236,367 $ 557,630 $ (191,296 ) $ 2,602,701
Cost of Revenue 1,167,384 289,213 (191,296 ) 1,265,301
Total Expenses 1,164,094 121,106 - 1,285,200
Other Income (Expenses) (2,705,219 ) (41,326 ) - (2,746,545 )
Non-controlling Interest 498,224 - - 498,224
Net (Loss) Income (2,302,107 ) 105,985 - (2,196,122 )
Assets 1,803,060 110,340 - 1,913,400
Liabilities 5,794,772 37,638 - 5,832,410 </t>
  </si>
  <si>
    <t>COMMITMENTS AND CONTINGENCIES (Tables)</t>
  </si>
  <si>
    <t>Schedule of operating lease future minimum payment</t>
  </si>
  <si>
    <t>The following table summarizes our future minimum payments under these arrangements as of September 30, 2015:
2016 $ 2,200
2017 2,200
2018 2,200
2019 2,200
2020 1284
Total Minimum Payments $ 10,084</t>
  </si>
  <si>
    <t>ORGANIZATION (Detail Textuals)</t>
  </si>
  <si>
    <t>Aug. 13, 2015shares</t>
  </si>
  <si>
    <t>Jul. 06, 2015shares</t>
  </si>
  <si>
    <t>May. 06, 2015shares</t>
  </si>
  <si>
    <t>Apr. 13, 2015shares</t>
  </si>
  <si>
    <t>Oct. 22, 2015shares</t>
  </si>
  <si>
    <t>Sep. 30, 2015Shareholdershares</t>
  </si>
  <si>
    <t>Oct. 15, 2015shares</t>
  </si>
  <si>
    <t>Dec. 31, 2014shares</t>
  </si>
  <si>
    <t>Business Acquisition [Line Items]</t>
  </si>
  <si>
    <t>Common stock, shares issued</t>
  </si>
  <si>
    <t>DSG Tag Systems, Inc. ("DSG TAG")</t>
  </si>
  <si>
    <t>Number of shares held</t>
  </si>
  <si>
    <t>DSG Tag Systems, Inc. ("DSG TAG") | Subsequent event</t>
  </si>
  <si>
    <t>Percentage of voting interests acquired by DSG Global Inc</t>
  </si>
  <si>
    <t>100.00%</t>
  </si>
  <si>
    <t>DSG Tag Systems, Inc. ("DSG TAG") | Share Exchange Agreement</t>
  </si>
  <si>
    <t>Number of common stock issued by DSG Global Inc</t>
  </si>
  <si>
    <t>99.90%</t>
  </si>
  <si>
    <t>75.00%</t>
  </si>
  <si>
    <t>Common stock, conversion basis</t>
  </si>
  <si>
    <t>1 common share for 5.4935 common shares</t>
  </si>
  <si>
    <t>Number of additional common stock acquired under business acquisition</t>
  </si>
  <si>
    <t>DSG Tag Systems, Inc. ("DSG TAG") | Share Exchange Agreement | One shareholder</t>
  </si>
  <si>
    <t>0.10%</t>
  </si>
  <si>
    <t>Number of shareholders not converted their shares | Shareholder</t>
  </si>
  <si>
    <t>DSG Tag Systems, Inc. ("DSG TAG") | Share Exchange Agreement | Westergaard Holdings Ltd</t>
  </si>
  <si>
    <t>Number of additional common stock issued in partial settlement of accrued interest on outstanding indebtedness of acquiree</t>
  </si>
  <si>
    <t>DSG Tag Systems, Inc. ("DSG TAG") | Share Exchange Agreement | Westergaard Holdings Ltd | Series A Convertible Preferred Stock</t>
  </si>
  <si>
    <t>DSG Tag Systems, Inc. ("DSG TAG") | Share Exchange Agreement | Minimum</t>
  </si>
  <si>
    <t>DSG Tag Systems, Inc. ("DSG TAG") | Share Exchange Agreement | Maximum</t>
  </si>
  <si>
    <t>SUMMARY OF SIGNIFICANT ACCOUNTING POLICIES (Details)</t>
  </si>
  <si>
    <t>Tag</t>
  </si>
  <si>
    <t>Summary Of Significant Accounting Policies [Line Items]</t>
  </si>
  <si>
    <t>Estimated useful life of asset or lease term</t>
  </si>
  <si>
    <t>10 years useful life</t>
  </si>
  <si>
    <t>Touch/Text</t>
  </si>
  <si>
    <t>8 years useful life</t>
  </si>
  <si>
    <t>Office furniture and equipment</t>
  </si>
  <si>
    <t>5 years useful life</t>
  </si>
  <si>
    <t>Computer equipment</t>
  </si>
  <si>
    <t>3 years useful life</t>
  </si>
  <si>
    <t>SUMMARY OF SIGNIFICANT ACCOUNTING POLICIES (Details 1) - USD ($)</t>
  </si>
  <si>
    <t>Accumulated depreciation</t>
  </si>
  <si>
    <t>Fixed assets, Net</t>
  </si>
  <si>
    <t>Furniture and equipment</t>
  </si>
  <si>
    <t>Fixed assets, Gross</t>
  </si>
  <si>
    <t>SUMMARY OF SIGNIFICANT ACCOUNTING POLICIES (Details 2) - USD ($)</t>
  </si>
  <si>
    <t>Leased equipment, Net</t>
  </si>
  <si>
    <t>Tags</t>
  </si>
  <si>
    <t>Leased equipment, Gross</t>
  </si>
  <si>
    <t>Text</t>
  </si>
  <si>
    <t>Touch</t>
  </si>
  <si>
    <t>SUMMARY OF SIGNIFICANT ACCOUNTING POLICIES (Details 3) - USD ($)</t>
  </si>
  <si>
    <t>Net loss attributable to controlling interest</t>
  </si>
  <si>
    <t>SUMMARY OF SIGNIFICANT ACCOUNTING POLICIES (Detail Textuals)</t>
  </si>
  <si>
    <t>Sep. 30, 2015USD ($)</t>
  </si>
  <si>
    <t>Sep. 30, 2014USD ($)</t>
  </si>
  <si>
    <t>Sep. 30, 2015USD ($)Segment</t>
  </si>
  <si>
    <t>Dec. 31, 2014USD ($)</t>
  </si>
  <si>
    <t>Allowance for doubtful accounts</t>
  </si>
  <si>
    <t>Number of reportable segments | Segment</t>
  </si>
  <si>
    <t>Advertising costs</t>
  </si>
  <si>
    <t>Depreciation expense</t>
  </si>
  <si>
    <t>Minimum</t>
  </si>
  <si>
    <t>Lease terms</t>
  </si>
  <si>
    <t>2 years</t>
  </si>
  <si>
    <t>Useful lives finite-lived intangible assets</t>
  </si>
  <si>
    <t>1 year</t>
  </si>
  <si>
    <t>Maximum</t>
  </si>
  <si>
    <t>3 years</t>
  </si>
  <si>
    <t>10 years</t>
  </si>
  <si>
    <t>GOING CONCERN (Detail Textuals) - USD ($)</t>
  </si>
  <si>
    <t>ACCOUNTS RECEIVABLE, NET (Details) - USD ($)</t>
  </si>
  <si>
    <t>Accounts receivable</t>
  </si>
  <si>
    <t>Allowance for bad debt</t>
  </si>
  <si>
    <t>Total accounts receivable, net</t>
  </si>
  <si>
    <t>OTHER ASSETS (Details) - USD ($)</t>
  </si>
  <si>
    <t>GST/VAT Receivable</t>
  </si>
  <si>
    <t>Other assets, total</t>
  </si>
  <si>
    <t>INTANGIBLE ASSETS (Details) - USD ($)</t>
  </si>
  <si>
    <t>Indefinite-lived Intangible Assets [Line Items]</t>
  </si>
  <si>
    <t>Intangible Asset</t>
  </si>
  <si>
    <t>Patent</t>
  </si>
  <si>
    <t>TRADE AND OTHER PAYABLES (Details) - USD ($)</t>
  </si>
  <si>
    <t>Accounts payable</t>
  </si>
  <si>
    <t>Accrued expenses</t>
  </si>
  <si>
    <t>Accrued interest</t>
  </si>
  <si>
    <t>Other liabilities</t>
  </si>
  <si>
    <t>Total payables</t>
  </si>
  <si>
    <t>LOANS PAYABLE (Details) - USD ($)</t>
  </si>
  <si>
    <t>Line of Credit Facility [Line Items]</t>
  </si>
  <si>
    <t>Total</t>
  </si>
  <si>
    <t>Current portion</t>
  </si>
  <si>
    <t>Long term portion</t>
  </si>
  <si>
    <t>Unsecured, due on demand, interest 15% per annum</t>
  </si>
  <si>
    <t>Unsecured, interest 15.2% per annum, mature from February 28, 2015 to December 24, 2015. Principal is repayable in cash or Tags units. Repayment can also be requested to be converted to shares of the company</t>
  </si>
  <si>
    <t>Unsecured, due on demand, interest 36% per annum</t>
  </si>
  <si>
    <t>Unsecured, interest 10% per annum. Principal plus interest repayable in cash or common shares six months from the date of the contract</t>
  </si>
  <si>
    <t>LOANS PAYABLE (Parentheticals) (Details)</t>
  </si>
  <si>
    <t>12 Months Ended</t>
  </si>
  <si>
    <t>Interest per annum</t>
  </si>
  <si>
    <t>15.00%</t>
  </si>
  <si>
    <t>15.20%</t>
  </si>
  <si>
    <t>Maturity date, start</t>
  </si>
  <si>
    <t>Feb. 28,
		2015</t>
  </si>
  <si>
    <t>Maturity date, end</t>
  </si>
  <si>
    <t>Dec. 24,
		2015</t>
  </si>
  <si>
    <t>36.00%</t>
  </si>
  <si>
    <t>10.00%</t>
  </si>
  <si>
    <t>CONVERTIBLE LOAN TO RELATED PARTY (Details) - USD ($)</t>
  </si>
  <si>
    <t>Unsecured, interest 5% per annum, matures March 30, 2016, and is convertible at $1.25/per share</t>
  </si>
  <si>
    <t>Unsecured, no interest, debt owed to a previous director, converted October 1, 2015 at $1.50/per share</t>
  </si>
  <si>
    <t>Total current portion</t>
  </si>
  <si>
    <t>CONVERTIBLE LOAN TO RELATED PARTY (Parentheticals) (Details)</t>
  </si>
  <si>
    <t>Sep. 30, 2015$ / shares</t>
  </si>
  <si>
    <t>Unsecured debt</t>
  </si>
  <si>
    <t>Convertible Loan To Related Party [Line Items]</t>
  </si>
  <si>
    <t>Convertible loan, interest rate</t>
  </si>
  <si>
    <t>5.00%</t>
  </si>
  <si>
    <t>Convertible loan, maturity date</t>
  </si>
  <si>
    <t>Mar. 30,
		2016</t>
  </si>
  <si>
    <t>Convertible loan, price per share</t>
  </si>
  <si>
    <t>Unsecured debt, no interest</t>
  </si>
  <si>
    <t>PAYABLE TO SHAREHOLDER (Detail Textuals) - USD ($)</t>
  </si>
  <si>
    <t>Payable to a shareholder and former director</t>
  </si>
  <si>
    <t>STOCKHOLDERS' DEFICIT (Detail Textuals) - USD ($)</t>
  </si>
  <si>
    <t>Aug. 13, 2015</t>
  </si>
  <si>
    <t>Jul. 06, 2015</t>
  </si>
  <si>
    <t>May. 06, 2015</t>
  </si>
  <si>
    <t>Apr. 13, 2015</t>
  </si>
  <si>
    <t>Oct. 22, 2015</t>
  </si>
  <si>
    <t>Oct. 24, 2014</t>
  </si>
  <si>
    <t>Feb. 15, 2016</t>
  </si>
  <si>
    <t>Jan. 15, 2016</t>
  </si>
  <si>
    <t>Dec. 15, 2015</t>
  </si>
  <si>
    <t>Oct. 15, 2015</t>
  </si>
  <si>
    <t>Common stock voting rights</t>
  </si>
  <si>
    <t>One (1) vote</t>
  </si>
  <si>
    <t>Percentage of non controlling interest</t>
  </si>
  <si>
    <t>16.25%</t>
  </si>
  <si>
    <t>16.40%</t>
  </si>
  <si>
    <t>Series A Shares | Unrelated Third Party</t>
  </si>
  <si>
    <t>Shares issued to meet debt agreement obligations of director</t>
  </si>
  <si>
    <t>DSG TAG</t>
  </si>
  <si>
    <t>Preferred stock, shares authorized</t>
  </si>
  <si>
    <t>Preferred stock par value (in dollars per share)</t>
  </si>
  <si>
    <t>DSG TAG | Subsequent event</t>
  </si>
  <si>
    <t>Percentage of voting interests acquired</t>
  </si>
  <si>
    <t>DSG TAG | Series A Shares</t>
  </si>
  <si>
    <t>DSG TAG | Share Exchange Agreement</t>
  </si>
  <si>
    <t>Number of common stock shares issued</t>
  </si>
  <si>
    <t>Description of share exchange ratio basis</t>
  </si>
  <si>
    <t>1 common share of DSG Global, Inc. for 5.4935 common shares of DSG TAG</t>
  </si>
  <si>
    <t>DSG TAG | Share Exchange Agreement | Maximum</t>
  </si>
  <si>
    <t>DSG TAG | Share Exchange Agreement | Minimum</t>
  </si>
  <si>
    <t>DSG TAG | Share Exchange Agreement | Director</t>
  </si>
  <si>
    <t>DSG TAG | Share Exchange Agreement | Series A Shares</t>
  </si>
  <si>
    <t>Series A preferred stock interest rate per annum</t>
  </si>
  <si>
    <t>Predetermined conversion price per share</t>
  </si>
  <si>
    <t>DSG TAG | Share Exchange Agreement | Series A Shares | Subsequent event</t>
  </si>
  <si>
    <t>Preferred stock redemption price per share</t>
  </si>
  <si>
    <t>Preferred stock redemption value</t>
  </si>
  <si>
    <t>Preferred stock redemption (in shares)</t>
  </si>
  <si>
    <t>DSG TAG | Share Exchange Agreement | Series A Shares | Director</t>
  </si>
  <si>
    <t>Debt conversion amount</t>
  </si>
  <si>
    <t>STOCK OPTIONS AND WARRANTS (Detail Textuals)</t>
  </si>
  <si>
    <t>1 Months Ended</t>
  </si>
  <si>
    <t>Jan. 18, 2015shares</t>
  </si>
  <si>
    <t>Mar. 01, 2013USD ($)Employees$ / sharesshares</t>
  </si>
  <si>
    <t>Sep. 30, 2015shares</t>
  </si>
  <si>
    <t>Dec. 31, 2013USD ($)</t>
  </si>
  <si>
    <t>Stock Compensation to employees and officers | Warrants</t>
  </si>
  <si>
    <t>Share-based Compensation Arrangement by Share-based Payment Award [Line Items]</t>
  </si>
  <si>
    <t>Number of employees | Employees</t>
  </si>
  <si>
    <t>Number of shares called by warrant | shares</t>
  </si>
  <si>
    <t>Warrant exercise price | $ / shares</t>
  </si>
  <si>
    <t>Fair value of warrants</t>
  </si>
  <si>
    <t>Valuation method</t>
  </si>
  <si>
    <t>Black-Scholes model</t>
  </si>
  <si>
    <t>Expected volatility</t>
  </si>
  <si>
    <t>17.00%</t>
  </si>
  <si>
    <t>Risk free interest</t>
  </si>
  <si>
    <t>0.38%</t>
  </si>
  <si>
    <t>Expected life</t>
  </si>
  <si>
    <t>Dividends</t>
  </si>
  <si>
    <t>0.00%</t>
  </si>
  <si>
    <t>Outstanding warrants | shares</t>
  </si>
  <si>
    <t>1 share of DSG Global for each 5.4935 shares of DSG TAG</t>
  </si>
  <si>
    <t>Stock Compensation to employees and officers | DSG TAG | Warrants</t>
  </si>
  <si>
    <t>Number of warrants cancelled | shares</t>
  </si>
  <si>
    <t>Stock Warrant for Convertible Loan | DSG TAG</t>
  </si>
  <si>
    <t>Convertible loan</t>
  </si>
  <si>
    <t>0.68%</t>
  </si>
  <si>
    <t>Debt discount balance</t>
  </si>
  <si>
    <t>Unamortized debt discount expensed amount</t>
  </si>
  <si>
    <t>RELATED PARTY TRANSACTIONS (Detail Textuals) - USD ($)</t>
  </si>
  <si>
    <t>Mar. 31, 2015</t>
  </si>
  <si>
    <t>Related Party Transaction [Line Items]</t>
  </si>
  <si>
    <t>Amount due from related party</t>
  </si>
  <si>
    <t>Director | Agreement with marketing firm</t>
  </si>
  <si>
    <t>Cash payment for marketing services</t>
  </si>
  <si>
    <t>Percentage of marketing services provided</t>
  </si>
  <si>
    <t>90.00%</t>
  </si>
  <si>
    <t>Marketing Expense</t>
  </si>
  <si>
    <t>Prepaid deposit</t>
  </si>
  <si>
    <t>Director | Agreement with marketing firm | Convertible note</t>
  </si>
  <si>
    <t>Note amount</t>
  </si>
  <si>
    <t>Director and Officer | Series A Convertible Preferred Stock</t>
  </si>
  <si>
    <t>Director and Officer | Common Stock</t>
  </si>
  <si>
    <t>INCOME TAX (Details) - USD ($)</t>
  </si>
  <si>
    <t>Income Tax Expense</t>
  </si>
  <si>
    <t>Current</t>
  </si>
  <si>
    <t>Deferred</t>
  </si>
  <si>
    <t>INCOME TAX (Details 1) - USD ($)</t>
  </si>
  <si>
    <t>Component of Loss Before Income Tax and Non-Controlling Interest</t>
  </si>
  <si>
    <t>Loss before income tax and non-controlling Interest</t>
  </si>
  <si>
    <t>Income Tax</t>
  </si>
  <si>
    <t>Effective tax rate</t>
  </si>
  <si>
    <t>INCOME TAX (Details Textuals) $ in Millions</t>
  </si>
  <si>
    <t>Canada and United Kingdom</t>
  </si>
  <si>
    <t>Operating Loss Carryforwards [Line Items]</t>
  </si>
  <si>
    <t>Net operating loss</t>
  </si>
  <si>
    <t>GEOGRAPHIC SEGMENT INFORMATION (Details) - USD ($)</t>
  </si>
  <si>
    <t>Segment Reporting Information [Line Items]</t>
  </si>
  <si>
    <t>Cost of Revenue</t>
  </si>
  <si>
    <t>Total Expenses</t>
  </si>
  <si>
    <t>Other Income (Expenses)</t>
  </si>
  <si>
    <t>Non-controlling Interest</t>
  </si>
  <si>
    <t>Net (Loss) Income</t>
  </si>
  <si>
    <t>Assets</t>
  </si>
  <si>
    <t>Liabilities</t>
  </si>
  <si>
    <t>Operating Segments</t>
  </si>
  <si>
    <t>Operating Segments | Canada</t>
  </si>
  <si>
    <t>Operating Segments | United Kingdom</t>
  </si>
  <si>
    <t>Operating Segments | UNITED STATES</t>
  </si>
  <si>
    <t>Elimination</t>
  </si>
  <si>
    <t>GEOGRAPHIC SEGMENT INFORMATION (Detail Textuals)</t>
  </si>
  <si>
    <t>Sep. 30, 2015Region</t>
  </si>
  <si>
    <t>Number of operating regions</t>
  </si>
  <si>
    <t>COMMITMENTS AND CONTINGENCIES (Details)</t>
  </si>
  <si>
    <t>Total Minimum Payments</t>
  </si>
  <si>
    <t>COMMITMENTS AND CONTINGENCIES (Details Textuals) - USD ($)</t>
  </si>
  <si>
    <t>Operating Leased Assets [Line Items]</t>
  </si>
  <si>
    <t>Annual rent payment</t>
  </si>
  <si>
    <t>Rental expense</t>
  </si>
  <si>
    <t>Lease agreement</t>
  </si>
  <si>
    <t>60 months</t>
  </si>
  <si>
    <t>LEGAL MATTERS (Details Textuals)</t>
  </si>
  <si>
    <t>Aug. 13, 2015USD ($)shares</t>
  </si>
  <si>
    <t>Jun. 04, 2015CAD</t>
  </si>
  <si>
    <t>Mar. 08, 2013USD ($)</t>
  </si>
  <si>
    <t>Loss Contingencies [Line Items]</t>
  </si>
  <si>
    <t>Litigation settlement</t>
  </si>
  <si>
    <t>Period for settlement to be paid in equal installments</t>
  </si>
  <si>
    <t>18 months</t>
  </si>
  <si>
    <t>Equal installments of litigation settlement</t>
  </si>
  <si>
    <t>Interest rate of litigation settlement</t>
  </si>
  <si>
    <t>8.00%</t>
  </si>
  <si>
    <t>Damages sought from shareholder of company's subsidiary | CAD</t>
  </si>
  <si>
    <t>Common stock issued to shareholders with the settlement of a lawsuit to recover loan | shares</t>
  </si>
  <si>
    <t>SUBSEQUENT EVENTS (Details Textuals)</t>
  </si>
  <si>
    <t>Nov. 10, 2015USD ($)$ / sharesshares</t>
  </si>
  <si>
    <t>Oct. 01, 2015USD ($)shares</t>
  </si>
  <si>
    <t>Subsequent Event [Line Items]</t>
  </si>
  <si>
    <t>Amount of loan | CAD</t>
  </si>
  <si>
    <t>Subsequent event | DSG Tag Systems, Inc. ("DSG TAG")</t>
  </si>
  <si>
    <t>Subsequent event | DSG Tag Systems, Inc. ("DSG TAG") | Westergaard Holdings Ltd | Debt Settlement Agreement</t>
  </si>
  <si>
    <t>Share price per share | $ / shares</t>
  </si>
  <si>
    <t>Subsequent event | DSG Tag Systems, Inc. ("DSG TAG") | Westergaard Holdings Ltd | Debt Settlement Agreement | Series A Shares | on or before December 15, 2015</t>
  </si>
  <si>
    <t>Gross proceeds of shares</t>
  </si>
  <si>
    <t>Redeem Series A shares, value</t>
  </si>
  <si>
    <t>Redeem Series A shares | shares</t>
  </si>
  <si>
    <t>Subsequent event | DSG Tag Systems, Inc. ("DSG TAG") | Westergaard Holdings Ltd | Debt Settlement Agreement | Series A Shares | on or before January 15, 2016</t>
  </si>
  <si>
    <t>Subsequent event | DSG Tag Systems, Inc. ("DSG TAG") | Westergaard Holdings Ltd | Debt Settlement Agreement | Series A Shares</t>
  </si>
  <si>
    <t>Subsequent event | Shareholder and former director</t>
  </si>
  <si>
    <t>Converted in accounts payable</t>
  </si>
  <si>
    <t>Converted in accounts payable (in shares) | shares</t>
  </si>
  <si>
    <t>Conversion of convertible securities conversion price rate</t>
  </si>
  <si>
    <t>1.75%</t>
  </si>
  <si>
    <t>Subsequent event | Shareholder and former director | DSG Tag Systems, Inc. ("DSG TAG") | Debt Settlement Agreement | Series A Shares | on or before February 15, 2016</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13909</v>
      </c>
    </row>
    <row r="6" spans="1:3">
      <c r="A6" t="s" s="4">
        <v>8</v>
      </c>
      <c r="B6" t="s" s="4">
        <v>9</v>
      </c>
    </row>
    <row r="7" spans="1:3">
      <c r="A7" t="s" s="4">
        <v>10</v>
      </c>
      <c r="B7" t="s" s="4">
        <v>11</v>
      </c>
    </row>
    <row r="8" spans="1:3">
      <c r="A8" t="s" s="4">
        <v>12</v>
      </c>
      <c r="B8" t="s" s="4">
        <v>13</v>
      </c>
    </row>
    <row r="9" spans="1:3">
      <c r="A9" t="s" s="4">
        <v>14</v>
      </c>
      <c r="C9" t="n" s="5">
        <v>30205607</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6</v>
      </c>
    </row>
    <row r="4" spans="1:2">
      <c r="A4" t="s" s="4">
        <v>158</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48</v>
      </c>
      <c r="B1" t="s" s="2">
        <v>1</v>
      </c>
    </row>
    <row r="2" spans="1:2">
      <c r="B2" t="s" s="2">
        <v>2</v>
      </c>
    </row>
    <row r="3" spans="1:2">
      <c r="A3" t="s" s="3">
        <v>163</v>
      </c>
    </row>
    <row r="4" spans="1:2">
      <c r="A4" t="s" s="4">
        <v>48</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9123</v>
      </c>
      <c r="C3" t="n" s="7">
        <v>91840</v>
      </c>
    </row>
    <row r="4" spans="1:3">
      <c r="A4" t="s" s="4">
        <v>28</v>
      </c>
      <c r="B4" t="n" s="5">
        <v>160733</v>
      </c>
      <c r="C4" t="n" s="5">
        <v>161578</v>
      </c>
    </row>
    <row r="5" spans="1:3">
      <c r="A5" t="s" s="4">
        <v>29</v>
      </c>
      <c r="B5" t="n" s="5">
        <v>413891</v>
      </c>
      <c r="C5" t="n" s="5">
        <v>308921</v>
      </c>
    </row>
    <row r="6" spans="1:3">
      <c r="A6" t="s" s="4">
        <v>30</v>
      </c>
      <c r="B6" t="n" s="5">
        <v>98178</v>
      </c>
      <c r="C6" t="n" s="5">
        <v>356258</v>
      </c>
    </row>
    <row r="7" spans="1:3">
      <c r="A7" t="s" s="4">
        <v>31</v>
      </c>
      <c r="B7" t="n" s="5">
        <v>38163</v>
      </c>
      <c r="C7" t="n" s="5">
        <v>63139</v>
      </c>
    </row>
    <row r="8" spans="1:3">
      <c r="A8" t="s" s="4">
        <v>32</v>
      </c>
      <c r="B8" t="n" s="5">
        <v>107474</v>
      </c>
      <c r="C8" t="n" s="5">
        <v>127793</v>
      </c>
    </row>
    <row r="9" spans="1:3">
      <c r="A9" t="s" s="4">
        <v>33</v>
      </c>
      <c r="B9" t="n" s="5">
        <v>857562</v>
      </c>
      <c r="C9" t="n" s="5">
        <v>1109529</v>
      </c>
    </row>
    <row r="10" spans="1:3">
      <c r="A10" t="s" s="3">
        <v>34</v>
      </c>
    </row>
    <row r="11" spans="1:3">
      <c r="A11" t="s" s="4">
        <v>35</v>
      </c>
      <c r="B11" t="n" s="5">
        <v>20473</v>
      </c>
      <c r="C11" t="n" s="5">
        <v>18880</v>
      </c>
    </row>
    <row r="12" spans="1:3">
      <c r="A12" t="s" s="4">
        <v>36</v>
      </c>
      <c r="B12" t="n" s="5">
        <v>8502</v>
      </c>
      <c r="C12" t="n" s="5">
        <v>3915</v>
      </c>
    </row>
    <row r="13" spans="1:3">
      <c r="A13" t="s" s="4">
        <v>37</v>
      </c>
      <c r="B13" t="n" s="5">
        <v>177340</v>
      </c>
      <c r="C13" t="n" s="5">
        <v>266319</v>
      </c>
    </row>
    <row r="14" spans="1:3">
      <c r="A14" t="s" s="4">
        <v>38</v>
      </c>
      <c r="B14" t="n" s="5">
        <v>206315</v>
      </c>
      <c r="C14" t="n" s="5">
        <v>289114</v>
      </c>
    </row>
    <row r="15" spans="1:3">
      <c r="A15" t="s" s="4">
        <v>39</v>
      </c>
      <c r="B15" t="n" s="5">
        <v>1063877</v>
      </c>
      <c r="C15" t="n" s="5">
        <v>1398643</v>
      </c>
    </row>
    <row r="16" spans="1:3">
      <c r="A16" t="s" s="3">
        <v>40</v>
      </c>
    </row>
    <row r="17" spans="1:3">
      <c r="A17" t="s" s="4">
        <v>41</v>
      </c>
      <c r="B17" t="n" s="5">
        <v>1231720</v>
      </c>
      <c r="C17" t="n" s="7">
        <v>785771</v>
      </c>
    </row>
    <row r="18" spans="1:3">
      <c r="A18" t="s" s="4">
        <v>42</v>
      </c>
      <c r="B18" t="n" s="5">
        <v>2828</v>
      </c>
    </row>
    <row r="19" spans="1:3">
      <c r="A19" t="s" s="4">
        <v>43</v>
      </c>
      <c r="B19" t="n" s="5">
        <v>149766</v>
      </c>
      <c r="C19" t="s" s="4">
        <v>44</v>
      </c>
    </row>
    <row r="20" spans="1:3">
      <c r="A20" t="s" s="4">
        <v>45</v>
      </c>
      <c r="B20" t="n" s="5">
        <v>310000</v>
      </c>
      <c r="C20" t="s" s="4">
        <v>44</v>
      </c>
    </row>
    <row r="21" spans="1:3">
      <c r="A21" t="s" s="4">
        <v>46</v>
      </c>
      <c r="B21" t="n" s="5">
        <v>1430474</v>
      </c>
      <c r="C21" t="n" s="7">
        <v>1276732</v>
      </c>
    </row>
    <row r="22" spans="1:3">
      <c r="A22" t="s" s="4">
        <v>47</v>
      </c>
      <c r="B22" t="n" s="5">
        <v>3124788</v>
      </c>
      <c r="C22" t="n" s="5">
        <v>2062503</v>
      </c>
    </row>
    <row r="23" spans="1:3">
      <c r="A23" t="s" s="3">
        <v>48</v>
      </c>
    </row>
    <row r="24" spans="1:3">
      <c r="A24" t="s" s="4">
        <v>49</v>
      </c>
      <c r="B24" t="n" s="5">
        <v>30187</v>
      </c>
      <c r="C24" t="n" s="5">
        <v>20107</v>
      </c>
    </row>
    <row r="25" spans="1:3">
      <c r="A25" t="s" s="4">
        <v>50</v>
      </c>
      <c r="B25" t="n" s="5">
        <v>21012016</v>
      </c>
      <c r="C25" t="n" s="5">
        <v>21203806</v>
      </c>
    </row>
    <row r="26" spans="1:3">
      <c r="A26" t="s" s="4">
        <v>51</v>
      </c>
      <c r="B26" t="n" s="5">
        <v>1184835</v>
      </c>
      <c r="C26" t="n" s="5">
        <v>1006130</v>
      </c>
    </row>
    <row r="27" spans="1:3">
      <c r="A27" t="s" s="4">
        <v>52</v>
      </c>
      <c r="B27" t="n" s="5">
        <v>-486890</v>
      </c>
      <c r="C27" t="n" s="5">
        <v>-260479</v>
      </c>
    </row>
    <row r="28" spans="1:3">
      <c r="A28" t="s" s="4">
        <v>53</v>
      </c>
      <c r="B28" t="n" s="5">
        <v>-23801059</v>
      </c>
      <c r="C28" t="n" s="5">
        <v>-22633424</v>
      </c>
    </row>
    <row r="29" spans="1:3">
      <c r="A29" t="s" s="4">
        <v>54</v>
      </c>
      <c r="B29" t="n" s="5">
        <v>-2060911</v>
      </c>
      <c r="C29" t="n" s="5">
        <v>-663860</v>
      </c>
    </row>
    <row r="30" spans="1:3">
      <c r="A30" t="s" s="4">
        <v>55</v>
      </c>
      <c r="B30" t="n" s="7">
        <v>1063877</v>
      </c>
      <c r="C30" t="n" s="7">
        <v>1398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r="1" spans="1:2">
      <c r="A1" t="s" s="1">
        <v>186</v>
      </c>
      <c r="B1" t="s" s="2">
        <v>1</v>
      </c>
    </row>
    <row r="2" spans="1:2">
      <c r="B2" t="s" s="2">
        <v>2</v>
      </c>
    </row>
    <row r="3" spans="1:2">
      <c r="A3" t="s" s="3">
        <v>138</v>
      </c>
    </row>
    <row r="4" spans="1:2">
      <c r="A4" t="s" s="4">
        <v>187</v>
      </c>
      <c r="B4" t="s" s="4">
        <v>188</v>
      </c>
    </row>
    <row r="5" spans="1:2">
      <c r="A5" t="s" s="4">
        <v>189</v>
      </c>
      <c r="B5" t="s" s="4">
        <v>190</v>
      </c>
    </row>
    <row r="6" spans="1:2">
      <c r="A6" t="s" s="4">
        <v>191</v>
      </c>
      <c r="B6" t="s" s="4">
        <v>192</v>
      </c>
    </row>
    <row r="7" spans="1:2">
      <c r="A7" t="s" s="4">
        <v>193</v>
      </c>
      <c r="B7" t="s" s="4">
        <v>194</v>
      </c>
    </row>
    <row r="8" spans="1:2">
      <c r="A8" t="s" s="4">
        <v>195</v>
      </c>
      <c r="B8" t="s" s="4">
        <v>196</v>
      </c>
    </row>
    <row r="9" spans="1:2">
      <c r="A9" t="s" s="4">
        <v>197</v>
      </c>
      <c r="B9" t="s" s="4">
        <v>198</v>
      </c>
    </row>
    <row r="10" spans="1:2">
      <c r="A10" t="s" s="4">
        <v>199</v>
      </c>
      <c r="B10" t="s" s="4">
        <v>200</v>
      </c>
    </row>
    <row r="11" spans="1:2">
      <c r="A11" t="s" s="4">
        <v>201</v>
      </c>
      <c r="B11" t="s" s="4">
        <v>202</v>
      </c>
    </row>
    <row r="12" spans="1:2">
      <c r="A12" t="s" s="4">
        <v>203</v>
      </c>
      <c r="B12" t="s" s="4">
        <v>204</v>
      </c>
    </row>
    <row r="13" spans="1:2">
      <c r="A13" t="s" s="4">
        <v>205</v>
      </c>
      <c r="B13" t="s" s="4">
        <v>206</v>
      </c>
    </row>
    <row r="14" spans="1:2">
      <c r="A14" t="s" s="4">
        <v>207</v>
      </c>
      <c r="B14" t="s" s="4">
        <v>208</v>
      </c>
    </row>
    <row r="15" spans="1:2">
      <c r="A15" t="s" s="4">
        <v>209</v>
      </c>
      <c r="B15" t="s" s="4">
        <v>210</v>
      </c>
    </row>
    <row r="16" spans="1:2">
      <c r="A16" t="s" s="4">
        <v>211</v>
      </c>
      <c r="B16" t="s" s="4">
        <v>212</v>
      </c>
    </row>
    <row r="17" spans="1:2">
      <c r="A17" t="s" s="4">
        <v>213</v>
      </c>
      <c r="B17" t="s" s="4">
        <v>214</v>
      </c>
    </row>
    <row r="18" spans="1:2">
      <c r="A18" t="s" s="4">
        <v>215</v>
      </c>
      <c r="B18" t="s" s="4">
        <v>216</v>
      </c>
    </row>
    <row r="19" spans="1:2">
      <c r="A19" t="s" s="4">
        <v>217</v>
      </c>
      <c r="B19" t="s" s="4">
        <v>218</v>
      </c>
    </row>
    <row r="20" spans="1:2">
      <c r="A20" t="s" s="4">
        <v>219</v>
      </c>
      <c r="B20" t="s" s="4">
        <v>220</v>
      </c>
    </row>
    <row r="21" spans="1:2">
      <c r="A21" t="s" s="4">
        <v>221</v>
      </c>
      <c r="B21" t="s" s="4">
        <v>222</v>
      </c>
    </row>
    <row r="22" spans="1:2">
      <c r="A22" t="s" s="4">
        <v>223</v>
      </c>
      <c r="B22" t="s" s="4">
        <v>224</v>
      </c>
    </row>
    <row r="23" spans="1:2">
      <c r="A23" t="s" s="4">
        <v>225</v>
      </c>
      <c r="B23" t="s" s="4">
        <v>226</v>
      </c>
    </row>
    <row r="24" spans="1:2">
      <c r="A24" t="s" s="4">
        <v>227</v>
      </c>
      <c r="B24" t="s" s="4">
        <v>228</v>
      </c>
    </row>
    <row r="25" spans="1:2">
      <c r="A25" t="s" s="4">
        <v>229</v>
      </c>
      <c r="B25" t="s" s="4">
        <v>230</v>
      </c>
    </row>
    <row r="26" spans="1:2">
      <c r="A26" t="s" s="4">
        <v>231</v>
      </c>
      <c r="B26" t="s"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t="s" s="1">
        <v>233</v>
      </c>
      <c r="B1" t="s" s="2">
        <v>1</v>
      </c>
    </row>
    <row r="2" spans="1:2">
      <c r="B2" t="s" s="2">
        <v>2</v>
      </c>
    </row>
    <row r="3" spans="1:2">
      <c r="A3" t="s" s="3">
        <v>138</v>
      </c>
    </row>
    <row r="4" spans="1:2">
      <c r="A4" t="s" s="4">
        <v>234</v>
      </c>
      <c r="B4" t="s" s="4">
        <v>235</v>
      </c>
    </row>
    <row r="5" spans="1:2">
      <c r="A5" t="s" s="4">
        <v>236</v>
      </c>
      <c r="B5" t="s" s="4">
        <v>237</v>
      </c>
    </row>
    <row r="6" spans="1:2">
      <c r="A6" t="s" s="4">
        <v>238</v>
      </c>
      <c r="B6" t="s" s="4">
        <v>239</v>
      </c>
    </row>
    <row r="7" spans="1:2">
      <c r="A7" t="s" s="4">
        <v>240</v>
      </c>
      <c r="B7" t="s"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2</v>
      </c>
      <c r="B1" t="s" s="2">
        <v>1</v>
      </c>
    </row>
    <row r="2" spans="1:2">
      <c r="B2" t="s" s="2">
        <v>2</v>
      </c>
    </row>
    <row r="3" spans="1:2">
      <c r="A3" t="s" s="3">
        <v>144</v>
      </c>
    </row>
    <row r="4" spans="1:2">
      <c r="A4" t="s" s="4">
        <v>243</v>
      </c>
      <c r="B4" t="s"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45</v>
      </c>
      <c r="B1" t="s" s="2">
        <v>1</v>
      </c>
    </row>
    <row r="2" spans="1:2">
      <c r="B2" t="s" s="2">
        <v>2</v>
      </c>
    </row>
    <row r="3" spans="1:2">
      <c r="A3" t="s" s="3">
        <v>147</v>
      </c>
    </row>
    <row r="4" spans="1:2">
      <c r="A4" t="s" s="4">
        <v>246</v>
      </c>
      <c r="B4" t="s"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8</v>
      </c>
      <c r="B1" t="s" s="2">
        <v>1</v>
      </c>
    </row>
    <row r="2" spans="1:2">
      <c r="B2" t="s" s="2">
        <v>2</v>
      </c>
    </row>
    <row r="3" spans="1:2">
      <c r="A3" t="s" s="3">
        <v>150</v>
      </c>
    </row>
    <row r="4" spans="1:2">
      <c r="A4" t="s" s="4">
        <v>249</v>
      </c>
      <c r="B4" t="s"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51</v>
      </c>
      <c r="B1" t="s" s="2">
        <v>1</v>
      </c>
    </row>
    <row r="2" spans="1:2">
      <c r="B2" t="s" s="2">
        <v>2</v>
      </c>
    </row>
    <row r="3" spans="1:2">
      <c r="A3" t="s" s="3">
        <v>153</v>
      </c>
    </row>
    <row r="4" spans="1:2">
      <c r="A4" t="s" s="4">
        <v>252</v>
      </c>
      <c r="B4" t="s"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56</v>
      </c>
      <c r="B1" t="s" s="2">
        <v>2</v>
      </c>
      <c r="C1" t="s" s="2">
        <v>25</v>
      </c>
    </row>
    <row r="2" spans="1:3">
      <c r="A2" t="s" s="3">
        <v>57</v>
      </c>
    </row>
    <row r="3" spans="1:3">
      <c r="A3" t="s" s="4">
        <v>58</v>
      </c>
      <c r="B3" t="n" s="8">
        <v>0.001</v>
      </c>
      <c r="C3" t="n" s="8">
        <v>0.001</v>
      </c>
    </row>
    <row r="4" spans="1:3">
      <c r="A4" t="s" s="4">
        <v>59</v>
      </c>
      <c r="B4" t="n" s="5">
        <v>125000000</v>
      </c>
      <c r="C4" t="n" s="5">
        <v>125000000</v>
      </c>
    </row>
    <row r="5" spans="1:3">
      <c r="A5" t="s" s="4">
        <v>60</v>
      </c>
      <c r="B5" t="n" s="5">
        <v>30187185</v>
      </c>
      <c r="C5" t="n" s="5">
        <v>201071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54</v>
      </c>
      <c r="B1" t="s" s="2">
        <v>1</v>
      </c>
    </row>
    <row r="2" spans="1:2">
      <c r="B2" t="s" s="2">
        <v>2</v>
      </c>
    </row>
    <row r="3" spans="1:2">
      <c r="A3" t="s" s="3">
        <v>156</v>
      </c>
    </row>
    <row r="4" spans="1:2">
      <c r="A4" t="s" s="4">
        <v>255</v>
      </c>
      <c r="B4" t="s"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57</v>
      </c>
      <c r="B1" t="s" s="2">
        <v>1</v>
      </c>
    </row>
    <row r="2" spans="1:2">
      <c r="B2" t="s" s="2">
        <v>2</v>
      </c>
    </row>
    <row r="3" spans="1:2">
      <c r="A3" t="s" s="3">
        <v>156</v>
      </c>
    </row>
    <row r="4" spans="1:2">
      <c r="A4" t="s" s="4">
        <v>258</v>
      </c>
      <c r="B4" t="s"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60</v>
      </c>
      <c r="B1" t="s" s="2">
        <v>1</v>
      </c>
    </row>
    <row r="2" spans="1:2">
      <c r="B2" t="s" s="2">
        <v>2</v>
      </c>
    </row>
    <row r="3" spans="1:2">
      <c r="A3" t="s" s="3">
        <v>172</v>
      </c>
    </row>
    <row r="4" spans="1:2">
      <c r="A4" t="s" s="4">
        <v>261</v>
      </c>
      <c r="B4" t="s" s="4">
        <v>262</v>
      </c>
    </row>
    <row r="5" spans="1:2">
      <c r="A5" t="s" s="4">
        <v>263</v>
      </c>
      <c r="B5" t="s"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65</v>
      </c>
      <c r="B1" t="s" s="2">
        <v>1</v>
      </c>
    </row>
    <row r="2" spans="1:2">
      <c r="B2" t="s" s="2">
        <v>2</v>
      </c>
    </row>
    <row r="3" spans="1:2">
      <c r="A3" t="s" s="3">
        <v>175</v>
      </c>
    </row>
    <row r="4" spans="1:2">
      <c r="A4" t="s" s="4">
        <v>266</v>
      </c>
      <c r="B4" t="s"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8</v>
      </c>
      <c r="B1" t="s" s="2">
        <v>1</v>
      </c>
    </row>
    <row r="2" spans="1:2">
      <c r="B2" t="s" s="2">
        <v>2</v>
      </c>
    </row>
    <row r="3" spans="1:2">
      <c r="A3" t="s" s="3">
        <v>178</v>
      </c>
    </row>
    <row r="4" spans="1:2">
      <c r="A4" t="s" s="4">
        <v>269</v>
      </c>
      <c r="B4" t="s"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40"/>
    <col customWidth="1" max="6" min="6" width="20"/>
    <col customWidth="1" max="7" min="7" width="31"/>
    <col customWidth="1" max="8" min="8" width="20"/>
    <col customWidth="1" max="9" min="9" width="20"/>
  </cols>
  <sheetData>
    <row r="1" spans="1:9">
      <c r="A1" t="s" s="1">
        <v>271</v>
      </c>
      <c r="B1" t="s" s="2">
        <v>272</v>
      </c>
      <c r="C1" t="s" s="2">
        <v>273</v>
      </c>
      <c r="D1" t="s" s="2">
        <v>274</v>
      </c>
      <c r="E1" t="s" s="2">
        <v>275</v>
      </c>
      <c r="F1" t="s" s="2">
        <v>276</v>
      </c>
      <c r="G1" t="s" s="2">
        <v>277</v>
      </c>
      <c r="H1" t="s" s="2">
        <v>278</v>
      </c>
      <c r="I1" t="s" s="2">
        <v>279</v>
      </c>
    </row>
    <row r="2" spans="1:9">
      <c r="A2" t="s" s="3">
        <v>280</v>
      </c>
    </row>
    <row r="3" spans="1:9">
      <c r="A3" t="s" s="4">
        <v>281</v>
      </c>
      <c r="G3" t="n" s="5">
        <v>30187185</v>
      </c>
      <c r="I3" t="n" s="5">
        <v>20107176</v>
      </c>
    </row>
    <row r="4" spans="1:9">
      <c r="A4" t="s" s="4">
        <v>60</v>
      </c>
      <c r="G4" t="n" s="5">
        <v>30187185</v>
      </c>
      <c r="I4" t="n" s="5">
        <v>20107176</v>
      </c>
    </row>
    <row r="5" spans="1:9">
      <c r="A5" t="s" s="4">
        <v>282</v>
      </c>
    </row>
    <row r="6" spans="1:9">
      <c r="A6" t="s" s="3">
        <v>280</v>
      </c>
    </row>
    <row r="7" spans="1:9">
      <c r="A7" t="s" s="4">
        <v>283</v>
      </c>
      <c r="B7" t="n" s="5">
        <v>18422</v>
      </c>
    </row>
    <row r="8" spans="1:9">
      <c r="A8" t="s" s="4">
        <v>284</v>
      </c>
    </row>
    <row r="9" spans="1:9">
      <c r="A9" t="s" s="3">
        <v>280</v>
      </c>
    </row>
    <row r="10" spans="1:9">
      <c r="A10" t="s" s="4">
        <v>285</v>
      </c>
      <c r="H10" t="s" s="4">
        <v>286</v>
      </c>
    </row>
    <row r="11" spans="1:9">
      <c r="A11" t="s" s="4">
        <v>281</v>
      </c>
      <c r="H11" t="n" s="5">
        <v>109572123</v>
      </c>
    </row>
    <row r="12" spans="1:9">
      <c r="A12" t="s" s="4">
        <v>60</v>
      </c>
      <c r="H12" t="n" s="5">
        <v>109572123</v>
      </c>
    </row>
    <row r="13" spans="1:9">
      <c r="A13" t="s" s="4">
        <v>283</v>
      </c>
      <c r="F13" t="n" s="5">
        <v>18422</v>
      </c>
    </row>
    <row r="14" spans="1:9">
      <c r="A14" t="s" s="4">
        <v>287</v>
      </c>
    </row>
    <row r="15" spans="1:9">
      <c r="A15" t="s" s="3">
        <v>280</v>
      </c>
    </row>
    <row r="16" spans="1:9">
      <c r="A16" t="s" s="4">
        <v>288</v>
      </c>
      <c r="C16" t="n" s="5">
        <v>4921303</v>
      </c>
      <c r="D16" t="n" s="5">
        <v>15185875</v>
      </c>
      <c r="E16" t="n" s="5">
        <v>20000000</v>
      </c>
    </row>
    <row r="17" spans="1:9">
      <c r="A17" t="s" s="4">
        <v>285</v>
      </c>
      <c r="C17" t="s" s="4">
        <v>289</v>
      </c>
      <c r="D17" t="s" s="4">
        <v>290</v>
      </c>
    </row>
    <row r="18" spans="1:9">
      <c r="A18" t="s" s="4">
        <v>291</v>
      </c>
      <c r="E18" t="s" s="4">
        <v>292</v>
      </c>
    </row>
    <row r="19" spans="1:9">
      <c r="A19" t="s" s="4">
        <v>281</v>
      </c>
      <c r="C19" t="n" s="5">
        <v>109470923</v>
      </c>
      <c r="D19" t="n" s="5">
        <v>82435748</v>
      </c>
    </row>
    <row r="20" spans="1:9">
      <c r="A20" t="s" s="4">
        <v>60</v>
      </c>
      <c r="C20" t="n" s="5">
        <v>109470923</v>
      </c>
      <c r="D20" t="n" s="5">
        <v>82435748</v>
      </c>
    </row>
    <row r="21" spans="1:9">
      <c r="A21" t="s" s="4">
        <v>293</v>
      </c>
      <c r="C21" t="n" s="5">
        <v>27035175</v>
      </c>
    </row>
    <row r="22" spans="1:9">
      <c r="A22" t="s" s="4">
        <v>294</v>
      </c>
    </row>
    <row r="23" spans="1:9">
      <c r="A23" t="s" s="3">
        <v>280</v>
      </c>
    </row>
    <row r="24" spans="1:9">
      <c r="A24" t="s" s="4">
        <v>285</v>
      </c>
      <c r="G24" t="s" s="4">
        <v>295</v>
      </c>
    </row>
    <row r="25" spans="1:9">
      <c r="A25" t="s" s="4">
        <v>281</v>
      </c>
      <c r="G25" t="n" s="5">
        <v>101200</v>
      </c>
    </row>
    <row r="26" spans="1:9">
      <c r="A26" t="s" s="4">
        <v>60</v>
      </c>
      <c r="G26" t="n" s="5">
        <v>101200</v>
      </c>
    </row>
    <row r="27" spans="1:9">
      <c r="A27" t="s" s="4">
        <v>296</v>
      </c>
      <c r="G27" t="n" s="5">
        <v>1</v>
      </c>
    </row>
    <row r="28" spans="1:9">
      <c r="A28" t="s" s="4">
        <v>297</v>
      </c>
    </row>
    <row r="29" spans="1:9">
      <c r="A29" t="s" s="3">
        <v>280</v>
      </c>
    </row>
    <row r="30" spans="1:9">
      <c r="A30" t="s" s="4">
        <v>298</v>
      </c>
      <c r="D30" t="n" s="5">
        <v>179823</v>
      </c>
    </row>
    <row r="31" spans="1:9">
      <c r="A31" t="s" s="4">
        <v>299</v>
      </c>
    </row>
    <row r="32" spans="1:9">
      <c r="A32" t="s" s="3">
        <v>280</v>
      </c>
    </row>
    <row r="33" spans="1:9">
      <c r="A33" t="s" s="4">
        <v>283</v>
      </c>
      <c r="G33" t="n" s="5">
        <v>4229384</v>
      </c>
    </row>
    <row r="34" spans="1:9">
      <c r="A34" t="s" s="4">
        <v>300</v>
      </c>
    </row>
    <row r="35" spans="1:9">
      <c r="A35" t="s" s="3">
        <v>280</v>
      </c>
    </row>
    <row r="36" spans="1:9">
      <c r="A36" t="s" s="4">
        <v>285</v>
      </c>
      <c r="E36" t="s" s="4">
        <v>290</v>
      </c>
    </row>
    <row r="37" spans="1:9">
      <c r="A37" t="s" s="4">
        <v>301</v>
      </c>
    </row>
    <row r="38" spans="1:9">
      <c r="A38" t="s" s="3">
        <v>280</v>
      </c>
    </row>
    <row r="39" spans="1:9">
      <c r="A39" t="s" s="4">
        <v>285</v>
      </c>
      <c r="E39" t="s" s="4">
        <v>2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1"/>
  </cols>
  <sheetData>
    <row r="1" spans="1:2">
      <c r="A1" t="s" s="1">
        <v>302</v>
      </c>
      <c r="B1" t="s" s="2">
        <v>1</v>
      </c>
    </row>
    <row r="2" spans="1:2">
      <c r="B2" t="s" s="2">
        <v>2</v>
      </c>
    </row>
    <row r="3" spans="1:2">
      <c r="A3" t="s" s="4">
        <v>303</v>
      </c>
    </row>
    <row r="4" spans="1:2">
      <c r="A4" t="s" s="3">
        <v>304</v>
      </c>
    </row>
    <row r="5" spans="1:2">
      <c r="A5" t="s" s="4">
        <v>305</v>
      </c>
      <c r="B5" t="s" s="4">
        <v>306</v>
      </c>
    </row>
    <row r="6" spans="1:2">
      <c r="A6" t="s" s="4">
        <v>307</v>
      </c>
    </row>
    <row r="7" spans="1:2">
      <c r="A7" t="s" s="3">
        <v>304</v>
      </c>
    </row>
    <row r="8" spans="1:2">
      <c r="A8" t="s" s="4">
        <v>305</v>
      </c>
      <c r="B8" t="s" s="4">
        <v>308</v>
      </c>
    </row>
    <row r="9" spans="1:2">
      <c r="A9" t="s" s="4">
        <v>309</v>
      </c>
    </row>
    <row r="10" spans="1:2">
      <c r="A10" t="s" s="3">
        <v>304</v>
      </c>
    </row>
    <row r="11" spans="1:2">
      <c r="A11" t="s" s="4">
        <v>305</v>
      </c>
      <c r="B11" t="s" s="4">
        <v>310</v>
      </c>
    </row>
    <row r="12" spans="1:2">
      <c r="A12" t="s" s="4">
        <v>311</v>
      </c>
    </row>
    <row r="13" spans="1:2">
      <c r="A13" t="s" s="3">
        <v>304</v>
      </c>
    </row>
    <row r="14" spans="1:2">
      <c r="A14" t="s" s="4">
        <v>305</v>
      </c>
      <c r="B14" t="s" s="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313</v>
      </c>
      <c r="B1" t="s" s="2">
        <v>2</v>
      </c>
      <c r="C1" t="s" s="2">
        <v>25</v>
      </c>
    </row>
    <row r="2" spans="1:3">
      <c r="A2" t="s" s="3">
        <v>304</v>
      </c>
    </row>
    <row r="3" spans="1:3">
      <c r="A3" t="s" s="4">
        <v>314</v>
      </c>
      <c r="B3" t="n" s="7">
        <v>-37463</v>
      </c>
      <c r="C3" t="n" s="7">
        <v>-39216</v>
      </c>
    </row>
    <row r="4" spans="1:3">
      <c r="A4" t="s" s="4">
        <v>315</v>
      </c>
      <c r="B4" t="n" s="5">
        <v>8502</v>
      </c>
      <c r="C4" t="n" s="5">
        <v>3915</v>
      </c>
    </row>
    <row r="5" spans="1:3">
      <c r="A5" t="s" s="4">
        <v>316</v>
      </c>
    </row>
    <row r="6" spans="1:3">
      <c r="A6" t="s" s="3">
        <v>304</v>
      </c>
    </row>
    <row r="7" spans="1:3">
      <c r="A7" t="s" s="4">
        <v>317</v>
      </c>
      <c r="B7" t="n" s="5">
        <v>24983</v>
      </c>
      <c r="C7" t="n" s="5">
        <v>17619</v>
      </c>
    </row>
    <row r="8" spans="1:3">
      <c r="A8" t="s" s="4">
        <v>311</v>
      </c>
    </row>
    <row r="9" spans="1:3">
      <c r="A9" t="s" s="3">
        <v>304</v>
      </c>
    </row>
    <row r="10" spans="1:3">
      <c r="A10" t="s" s="4">
        <v>317</v>
      </c>
      <c r="B10" t="n" s="7">
        <v>20982</v>
      </c>
      <c r="C10" t="n" s="7">
        <v>255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318</v>
      </c>
      <c r="B1" t="s" s="2">
        <v>2</v>
      </c>
      <c r="C1" t="s" s="2">
        <v>25</v>
      </c>
    </row>
    <row r="2" spans="1:3">
      <c r="A2" t="s" s="3">
        <v>304</v>
      </c>
    </row>
    <row r="3" spans="1:3">
      <c r="A3" t="s" s="4">
        <v>314</v>
      </c>
      <c r="B3" t="n" s="7">
        <v>-92273</v>
      </c>
      <c r="C3" t="n" s="7">
        <v>-111153</v>
      </c>
    </row>
    <row r="4" spans="1:3">
      <c r="A4" t="s" s="4">
        <v>319</v>
      </c>
      <c r="B4" t="n" s="5">
        <v>177340</v>
      </c>
      <c r="C4" t="n" s="5">
        <v>266319</v>
      </c>
    </row>
    <row r="5" spans="1:3">
      <c r="A5" t="s" s="4">
        <v>320</v>
      </c>
    </row>
    <row r="6" spans="1:3">
      <c r="A6" t="s" s="3">
        <v>304</v>
      </c>
    </row>
    <row r="7" spans="1:3">
      <c r="A7" t="s" s="4">
        <v>321</v>
      </c>
      <c r="B7" t="n" s="5">
        <v>167772</v>
      </c>
      <c r="C7" t="n" s="5">
        <v>229156</v>
      </c>
    </row>
    <row r="8" spans="1:3">
      <c r="A8" t="s" s="4">
        <v>322</v>
      </c>
    </row>
    <row r="9" spans="1:3">
      <c r="A9" t="s" s="3">
        <v>304</v>
      </c>
    </row>
    <row r="10" spans="1:3">
      <c r="A10" t="s" s="4">
        <v>321</v>
      </c>
      <c r="B10" t="n" s="5">
        <v>26917</v>
      </c>
      <c r="C10" t="n" s="5">
        <v>37494</v>
      </c>
    </row>
    <row r="11" spans="1:3">
      <c r="A11" t="s" s="4">
        <v>323</v>
      </c>
    </row>
    <row r="12" spans="1:3">
      <c r="A12" t="s" s="3">
        <v>304</v>
      </c>
    </row>
    <row r="13" spans="1:3">
      <c r="A13" t="s" s="4">
        <v>321</v>
      </c>
      <c r="B13" t="n" s="7">
        <v>74924</v>
      </c>
      <c r="C13" t="n" s="7">
        <v>1108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4</v>
      </c>
      <c r="B1" t="s" s="2">
        <v>62</v>
      </c>
      <c r="D1" t="s" s="2">
        <v>1</v>
      </c>
    </row>
    <row r="2" spans="1:5">
      <c r="B2" t="s" s="2">
        <v>2</v>
      </c>
      <c r="C2" t="s" s="2">
        <v>63</v>
      </c>
      <c r="D2" t="s" s="2">
        <v>2</v>
      </c>
      <c r="E2" t="s" s="2">
        <v>63</v>
      </c>
    </row>
    <row r="3" spans="1:5">
      <c r="A3" t="s" s="3">
        <v>138</v>
      </c>
    </row>
    <row r="4" spans="1:5">
      <c r="A4" t="s" s="4">
        <v>325</v>
      </c>
      <c r="B4" t="n" s="7">
        <v>-438999</v>
      </c>
      <c r="C4" t="n" s="7">
        <v>-1329300</v>
      </c>
      <c r="D4" t="n" s="7">
        <v>-1186046</v>
      </c>
      <c r="E4" t="n" s="7">
        <v>-2196122</v>
      </c>
    </row>
    <row r="5" spans="1:5">
      <c r="A5" t="s" s="3">
        <v>89</v>
      </c>
    </row>
    <row r="6" spans="1:5">
      <c r="A6" t="s" s="4">
        <v>90</v>
      </c>
      <c r="B6" t="n" s="8">
        <v>-0.015</v>
      </c>
      <c r="C6" t="n" s="8">
        <v>-0.066</v>
      </c>
      <c r="D6" t="n" s="8">
        <v>-0.05</v>
      </c>
      <c r="E6" t="n" s="8">
        <v>-0.109</v>
      </c>
    </row>
    <row r="7" spans="1:5">
      <c r="A7" t="s" s="4">
        <v>91</v>
      </c>
      <c r="B7" t="n" s="8">
        <v>-0.015</v>
      </c>
      <c r="C7" t="n" s="8">
        <v>-0.066</v>
      </c>
      <c r="D7" t="n" s="8">
        <v>-0.05</v>
      </c>
      <c r="E7" t="n" s="8">
        <v>-0.109</v>
      </c>
    </row>
    <row r="8" spans="1:5">
      <c r="A8" t="s" s="3">
        <v>92</v>
      </c>
    </row>
    <row r="9" spans="1:5">
      <c r="A9" t="s" s="4">
        <v>93</v>
      </c>
      <c r="B9" t="n" s="5">
        <v>30121003</v>
      </c>
      <c r="C9" t="n" s="5">
        <v>20187176</v>
      </c>
      <c r="D9" t="n" s="5">
        <v>23702297</v>
      </c>
      <c r="E9" t="n" s="5">
        <v>20187176</v>
      </c>
    </row>
    <row r="10" spans="1:5">
      <c r="A10" t="s" s="4">
        <v>94</v>
      </c>
      <c r="B10" t="n" s="5">
        <v>30121003</v>
      </c>
      <c r="C10" t="n" s="5">
        <v>20187176</v>
      </c>
      <c r="D10" t="n" s="5">
        <v>23702297</v>
      </c>
      <c r="E10" t="n" s="5">
        <v>201871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row>
    <row r="4" spans="1:5">
      <c r="A4" t="s" s="4">
        <v>65</v>
      </c>
      <c r="B4" t="n" s="7">
        <v>438445</v>
      </c>
      <c r="C4" t="n" s="7">
        <v>834330</v>
      </c>
      <c r="D4" t="n" s="7">
        <v>1697660</v>
      </c>
      <c r="E4" t="n" s="7">
        <v>2602701</v>
      </c>
    </row>
    <row r="5" spans="1:5">
      <c r="A5" t="s" s="4">
        <v>66</v>
      </c>
      <c r="B5" t="n" s="5">
        <v>235298</v>
      </c>
      <c r="C5" t="n" s="5">
        <v>186562</v>
      </c>
      <c r="D5" t="n" s="5">
        <v>964342</v>
      </c>
      <c r="E5" t="n" s="5">
        <v>1265301</v>
      </c>
    </row>
    <row r="6" spans="1:5">
      <c r="A6" t="s" s="4">
        <v>67</v>
      </c>
      <c r="B6" t="n" s="5">
        <v>203147</v>
      </c>
      <c r="C6" t="n" s="5">
        <v>647768</v>
      </c>
      <c r="D6" t="n" s="5">
        <v>733318</v>
      </c>
      <c r="E6" t="n" s="5">
        <v>1337400</v>
      </c>
    </row>
    <row r="7" spans="1:5">
      <c r="A7" t="s" s="3">
        <v>68</v>
      </c>
    </row>
    <row r="8" spans="1:5">
      <c r="A8" t="s" s="4">
        <v>69</v>
      </c>
      <c r="B8" t="n" s="5">
        <v>254947</v>
      </c>
      <c r="C8" t="n" s="5">
        <v>321025</v>
      </c>
      <c r="D8" t="n" s="5">
        <v>581264</v>
      </c>
      <c r="E8" t="n" s="5">
        <v>556621</v>
      </c>
    </row>
    <row r="9" spans="1:5">
      <c r="A9" t="s" s="4">
        <v>70</v>
      </c>
      <c r="B9" t="n" s="5">
        <v>6835</v>
      </c>
      <c r="D9" t="n" s="5">
        <v>41684</v>
      </c>
    </row>
    <row r="10" spans="1:5">
      <c r="A10" t="s" s="4">
        <v>71</v>
      </c>
      <c r="B10" t="n" s="5">
        <v>327224</v>
      </c>
      <c r="C10" t="n" s="5">
        <v>178172</v>
      </c>
      <c r="D10" t="n" s="5">
        <v>1073377</v>
      </c>
      <c r="E10" t="n" s="5">
        <v>682264</v>
      </c>
    </row>
    <row r="11" spans="1:5">
      <c r="A11" t="s" s="4">
        <v>72</v>
      </c>
      <c r="B11" t="n" s="5">
        <v>42663</v>
      </c>
      <c r="C11" t="n" s="5">
        <v>11124</v>
      </c>
      <c r="D11" t="n" s="5">
        <v>148000</v>
      </c>
      <c r="E11" t="n" s="5">
        <v>12259</v>
      </c>
    </row>
    <row r="12" spans="1:5">
      <c r="A12" t="s" s="4">
        <v>73</v>
      </c>
      <c r="B12" t="n" s="5">
        <v>1160</v>
      </c>
      <c r="D12" t="n" s="5">
        <v>10021</v>
      </c>
    </row>
    <row r="13" spans="1:5">
      <c r="A13" t="s" s="4">
        <v>74</v>
      </c>
      <c r="B13" t="n" s="5">
        <v>6924</v>
      </c>
      <c r="C13" t="n" s="5">
        <v>12136</v>
      </c>
      <c r="D13" t="n" s="5">
        <v>25377</v>
      </c>
      <c r="E13" t="n" s="5">
        <v>34056</v>
      </c>
    </row>
    <row r="14" spans="1:5">
      <c r="A14" t="s" s="4">
        <v>75</v>
      </c>
      <c r="B14" t="n" s="5">
        <v>639754</v>
      </c>
      <c r="C14" t="n" s="5">
        <v>522457</v>
      </c>
      <c r="D14" t="n" s="5">
        <v>1879723</v>
      </c>
      <c r="E14" t="n" s="5">
        <v>1285200</v>
      </c>
    </row>
    <row r="15" spans="1:5">
      <c r="A15" t="s" s="4">
        <v>76</v>
      </c>
      <c r="B15" t="n" s="5">
        <v>-436607</v>
      </c>
      <c r="C15" t="n" s="5">
        <v>125311</v>
      </c>
      <c r="D15" t="n" s="5">
        <v>-1146405</v>
      </c>
      <c r="E15" t="n" s="5">
        <v>52200</v>
      </c>
    </row>
    <row r="16" spans="1:5">
      <c r="A16" t="s" s="3">
        <v>77</v>
      </c>
    </row>
    <row r="17" spans="1:5">
      <c r="A17" t="s" s="4">
        <v>78</v>
      </c>
      <c r="B17" t="n" s="5">
        <v>-27174</v>
      </c>
      <c r="C17" t="n" s="5">
        <v>277312</v>
      </c>
      <c r="D17" t="n" s="5">
        <v>-62556</v>
      </c>
      <c r="E17" t="n" s="5">
        <v>294738</v>
      </c>
    </row>
    <row r="18" spans="1:5">
      <c r="A18" t="s" s="4">
        <v>79</v>
      </c>
      <c r="B18" t="n" s="5">
        <v>-10300</v>
      </c>
      <c r="C18" t="n" s="5">
        <v>-2826</v>
      </c>
      <c r="D18" t="n" s="5">
        <v>-17430</v>
      </c>
      <c r="E18" t="n" s="5">
        <v>-3389</v>
      </c>
    </row>
    <row r="19" spans="1:5">
      <c r="A19" t="s" s="4">
        <v>80</v>
      </c>
      <c r="B19" t="n" s="5">
        <v>-47804</v>
      </c>
      <c r="C19" t="n" s="5">
        <v>-2223006</v>
      </c>
      <c r="D19" t="n" s="5">
        <v>-189512</v>
      </c>
      <c r="E19" t="n" s="5">
        <v>-3037894</v>
      </c>
    </row>
    <row r="20" spans="1:5">
      <c r="A20" t="s" s="4">
        <v>81</v>
      </c>
      <c r="B20" t="n" s="5">
        <v>-85278</v>
      </c>
      <c r="C20" t="n" s="5">
        <v>-1948521</v>
      </c>
      <c r="D20" t="n" s="5">
        <v>-269498</v>
      </c>
      <c r="E20" t="n" s="5">
        <v>-2746545</v>
      </c>
    </row>
    <row r="21" spans="1:5">
      <c r="A21" t="s" s="4">
        <v>82</v>
      </c>
      <c r="B21" t="n" s="7">
        <v>-521885</v>
      </c>
      <c r="C21" t="n" s="7">
        <v>-1823210</v>
      </c>
      <c r="D21" t="n" s="7">
        <v>-1415903</v>
      </c>
      <c r="E21" t="n" s="7">
        <v>-2694346</v>
      </c>
    </row>
    <row r="22" spans="1:5">
      <c r="A22" t="s" s="4">
        <v>83</v>
      </c>
      <c r="B22" t="s" s="4">
        <v>44</v>
      </c>
      <c r="C22" t="s" s="4">
        <v>44</v>
      </c>
      <c r="D22" t="s" s="4">
        <v>44</v>
      </c>
      <c r="E22" t="s" s="4">
        <v>44</v>
      </c>
    </row>
    <row r="23" spans="1:5">
      <c r="A23" t="s" s="4">
        <v>84</v>
      </c>
      <c r="B23" t="n" s="7">
        <v>-521885</v>
      </c>
      <c r="C23" t="n" s="7">
        <v>-1823210</v>
      </c>
      <c r="D23" t="n" s="7">
        <v>-1415903</v>
      </c>
      <c r="E23" t="n" s="7">
        <v>-2694346</v>
      </c>
    </row>
    <row r="24" spans="1:5">
      <c r="A24" t="s" s="4">
        <v>85</v>
      </c>
      <c r="B24" t="n" s="5">
        <v>82886</v>
      </c>
      <c r="C24" t="n" s="5">
        <v>493910</v>
      </c>
      <c r="D24" t="n" s="5">
        <v>229857</v>
      </c>
      <c r="E24" t="n" s="5">
        <v>498224</v>
      </c>
    </row>
    <row r="25" spans="1:5">
      <c r="A25" t="s" s="4">
        <v>86</v>
      </c>
      <c r="B25" t="n" s="5">
        <v>-438999</v>
      </c>
      <c r="C25" t="n" s="5">
        <v>-1329300</v>
      </c>
      <c r="D25" t="n" s="5">
        <v>-1186046</v>
      </c>
      <c r="E25" t="n" s="5">
        <v>-2196122</v>
      </c>
    </row>
    <row r="26" spans="1:5">
      <c r="A26" t="s" s="4">
        <v>87</v>
      </c>
      <c r="B26" t="n" s="5">
        <v>123740</v>
      </c>
      <c r="C26" t="n" s="5">
        <v>416957</v>
      </c>
      <c r="D26" t="n" s="5">
        <v>178705</v>
      </c>
      <c r="E26" t="n" s="5">
        <v>384915</v>
      </c>
    </row>
    <row r="27" spans="1:5">
      <c r="A27" t="s" s="4">
        <v>88</v>
      </c>
      <c r="B27" t="n" s="7">
        <v>-315259</v>
      </c>
      <c r="C27" t="n" s="7">
        <v>-912343</v>
      </c>
      <c r="D27" t="n" s="7">
        <v>-1007341</v>
      </c>
      <c r="E27" t="n" s="7">
        <v>-1811207</v>
      </c>
    </row>
    <row r="28" spans="1:5">
      <c r="A28" t="s" s="3">
        <v>89</v>
      </c>
    </row>
    <row r="29" spans="1:5">
      <c r="A29" t="s" s="4">
        <v>90</v>
      </c>
      <c r="B29" t="n" s="8">
        <v>-0.015</v>
      </c>
      <c r="C29" t="n" s="8">
        <v>-0.066</v>
      </c>
      <c r="D29" t="n" s="8">
        <v>-0.05</v>
      </c>
      <c r="E29" t="n" s="8">
        <v>-0.109</v>
      </c>
    </row>
    <row r="30" spans="1:5">
      <c r="A30" t="s" s="4">
        <v>91</v>
      </c>
      <c r="B30" t="n" s="8">
        <v>-0.015</v>
      </c>
      <c r="C30" t="n" s="8">
        <v>-0.066</v>
      </c>
      <c r="D30" t="n" s="8">
        <v>-0.05</v>
      </c>
      <c r="E30" t="n" s="8">
        <v>-0.109</v>
      </c>
    </row>
    <row r="31" spans="1:5">
      <c r="A31" t="s" s="3">
        <v>92</v>
      </c>
    </row>
    <row r="32" spans="1:5">
      <c r="A32" t="s" s="4">
        <v>93</v>
      </c>
      <c r="B32" t="n" s="5">
        <v>30121003</v>
      </c>
      <c r="C32" t="n" s="5">
        <v>20187176</v>
      </c>
      <c r="D32" t="n" s="5">
        <v>23702297</v>
      </c>
      <c r="E32" t="n" s="5">
        <v>20187176</v>
      </c>
    </row>
    <row r="33" spans="1:5">
      <c r="A33" t="s" s="4">
        <v>94</v>
      </c>
      <c r="B33" t="n" s="5">
        <v>30121003</v>
      </c>
      <c r="C33" t="n" s="5">
        <v>20187176</v>
      </c>
      <c r="D33" t="n" s="5">
        <v>23702297</v>
      </c>
      <c r="E33" t="n" s="5">
        <v>20187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8"/>
    <col customWidth="1" max="5" min="5" width="21"/>
    <col customWidth="1" max="6" min="6" width="21"/>
  </cols>
  <sheetData>
    <row r="1" spans="1:6">
      <c r="A1" t="s" s="1">
        <v>326</v>
      </c>
      <c r="B1" t="s" s="2">
        <v>62</v>
      </c>
      <c r="D1" t="s" s="2">
        <v>1</v>
      </c>
    </row>
    <row r="2" spans="1:6">
      <c r="B2" t="s" s="2">
        <v>327</v>
      </c>
      <c r="C2" t="s" s="2">
        <v>328</v>
      </c>
      <c r="D2" t="s" s="2">
        <v>329</v>
      </c>
      <c r="E2" t="s" s="2">
        <v>328</v>
      </c>
      <c r="F2" t="s" s="2">
        <v>330</v>
      </c>
    </row>
    <row r="3" spans="1:6">
      <c r="A3" t="s" s="3">
        <v>304</v>
      </c>
    </row>
    <row r="4" spans="1:6">
      <c r="A4" t="s" s="4">
        <v>331</v>
      </c>
      <c r="B4" t="n" s="7">
        <v>47754</v>
      </c>
      <c r="D4" t="n" s="7">
        <v>47754</v>
      </c>
      <c r="F4" t="n" s="7">
        <v>50836</v>
      </c>
    </row>
    <row r="5" spans="1:6">
      <c r="A5" t="s" s="4">
        <v>332</v>
      </c>
      <c r="D5" t="n" s="5">
        <v>1</v>
      </c>
    </row>
    <row r="6" spans="1:6">
      <c r="A6" t="s" s="4">
        <v>333</v>
      </c>
      <c r="D6" t="n" s="7">
        <v>340565</v>
      </c>
      <c r="E6" t="n" s="7">
        <v>26284</v>
      </c>
    </row>
    <row r="7" spans="1:6">
      <c r="A7" t="s" s="4">
        <v>334</v>
      </c>
      <c r="B7" t="n" s="7">
        <v>6924</v>
      </c>
      <c r="C7" t="n" s="7">
        <v>12136</v>
      </c>
      <c r="D7" t="n" s="7">
        <v>25377</v>
      </c>
      <c r="E7" t="n" s="7">
        <v>34056</v>
      </c>
    </row>
    <row r="8" spans="1:6">
      <c r="A8" t="s" s="4">
        <v>335</v>
      </c>
    </row>
    <row r="9" spans="1:6">
      <c r="A9" t="s" s="3">
        <v>304</v>
      </c>
    </row>
    <row r="10" spans="1:6">
      <c r="A10" t="s" s="4">
        <v>336</v>
      </c>
      <c r="D10" t="s" s="4">
        <v>337</v>
      </c>
    </row>
    <row r="11" spans="1:6">
      <c r="A11" t="s" s="4">
        <v>338</v>
      </c>
      <c r="D11" t="s" s="4">
        <v>339</v>
      </c>
    </row>
    <row r="12" spans="1:6">
      <c r="A12" t="s" s="4">
        <v>340</v>
      </c>
    </row>
    <row r="13" spans="1:6">
      <c r="A13" t="s" s="3">
        <v>304</v>
      </c>
    </row>
    <row r="14" spans="1:6">
      <c r="A14" t="s" s="4">
        <v>336</v>
      </c>
      <c r="D14" t="s" s="4">
        <v>341</v>
      </c>
    </row>
    <row r="15" spans="1:6">
      <c r="A15" t="s" s="4">
        <v>338</v>
      </c>
      <c r="D15" t="s" s="4">
        <v>3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r="A1" t="s" s="1">
        <v>343</v>
      </c>
      <c r="B1" t="s" s="2">
        <v>62</v>
      </c>
      <c r="D1" t="s" s="2">
        <v>1</v>
      </c>
    </row>
    <row r="2" spans="1:6">
      <c r="B2" t="s" s="2">
        <v>2</v>
      </c>
      <c r="C2" t="s" s="2">
        <v>63</v>
      </c>
      <c r="D2" t="s" s="2">
        <v>2</v>
      </c>
      <c r="E2" t="s" s="2">
        <v>63</v>
      </c>
      <c r="F2" t="s" s="2">
        <v>25</v>
      </c>
    </row>
    <row r="3" spans="1:6">
      <c r="A3" t="s" s="3">
        <v>141</v>
      </c>
    </row>
    <row r="4" spans="1:6">
      <c r="A4" t="s" s="4">
        <v>53</v>
      </c>
      <c r="B4" t="n" s="7">
        <v>-23801059</v>
      </c>
      <c r="D4" t="n" s="7">
        <v>-23801059</v>
      </c>
      <c r="F4" t="n" s="7">
        <v>-22633424</v>
      </c>
    </row>
    <row r="5" spans="1:6">
      <c r="A5" t="s" s="4">
        <v>325</v>
      </c>
      <c r="B5" t="n" s="7">
        <v>-438999</v>
      </c>
      <c r="C5" t="n" s="7">
        <v>-1329300</v>
      </c>
      <c r="D5" t="n" s="7">
        <v>-1186046</v>
      </c>
      <c r="E5" t="n" s="7">
        <v>-21961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344</v>
      </c>
      <c r="B1" t="s" s="2">
        <v>2</v>
      </c>
      <c r="C1" t="s" s="2">
        <v>25</v>
      </c>
    </row>
    <row r="2" spans="1:3">
      <c r="A2" t="s" s="3">
        <v>144</v>
      </c>
    </row>
    <row r="3" spans="1:3">
      <c r="A3" t="s" s="4">
        <v>345</v>
      </c>
      <c r="B3" t="n" s="7">
        <v>208487</v>
      </c>
      <c r="C3" t="n" s="7">
        <v>212414</v>
      </c>
    </row>
    <row r="4" spans="1:3">
      <c r="A4" t="s" s="4">
        <v>346</v>
      </c>
      <c r="B4" t="n" s="5">
        <v>-47754</v>
      </c>
      <c r="C4" t="n" s="5">
        <v>-50836</v>
      </c>
    </row>
    <row r="5" spans="1:3">
      <c r="A5" t="s" s="4">
        <v>347</v>
      </c>
      <c r="B5" t="n" s="7">
        <v>160733</v>
      </c>
      <c r="C5" t="n" s="7">
        <v>1615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t="s" s="1">
        <v>348</v>
      </c>
      <c r="B1" t="s" s="2">
        <v>2</v>
      </c>
      <c r="C1" t="s" s="2">
        <v>25</v>
      </c>
    </row>
    <row r="2" spans="1:3">
      <c r="A2" t="s" s="3">
        <v>147</v>
      </c>
    </row>
    <row r="3" spans="1:3">
      <c r="A3" t="s" s="4">
        <v>349</v>
      </c>
      <c r="B3" t="n" s="7">
        <v>38163</v>
      </c>
      <c r="C3" t="n" s="7">
        <v>63138</v>
      </c>
    </row>
    <row r="4" spans="1:3">
      <c r="A4" t="s" s="4">
        <v>350</v>
      </c>
      <c r="B4" t="n" s="7">
        <v>38163</v>
      </c>
      <c r="C4" t="n" s="7">
        <v>631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351</v>
      </c>
      <c r="B1" t="s" s="2">
        <v>2</v>
      </c>
      <c r="C1" t="s" s="2">
        <v>25</v>
      </c>
    </row>
    <row r="2" spans="1:3">
      <c r="A2" t="s" s="3">
        <v>352</v>
      </c>
    </row>
    <row r="3" spans="1:3">
      <c r="A3" t="s" s="4">
        <v>353</v>
      </c>
      <c r="B3" t="n" s="7">
        <v>20473</v>
      </c>
      <c r="C3" t="n" s="7">
        <v>18880</v>
      </c>
    </row>
    <row r="4" spans="1:3">
      <c r="A4" t="s" s="4">
        <v>354</v>
      </c>
    </row>
    <row r="5" spans="1:3">
      <c r="A5" t="s" s="3">
        <v>352</v>
      </c>
    </row>
    <row r="6" spans="1:3">
      <c r="A6" t="s" s="4">
        <v>353</v>
      </c>
      <c r="B6" t="n" s="7">
        <v>20473</v>
      </c>
      <c r="C6" t="n" s="7">
        <v>188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355</v>
      </c>
      <c r="B1" t="s" s="2">
        <v>2</v>
      </c>
      <c r="C1" t="s" s="2">
        <v>25</v>
      </c>
    </row>
    <row r="2" spans="1:3">
      <c r="A2" t="s" s="3">
        <v>153</v>
      </c>
    </row>
    <row r="3" spans="1:3">
      <c r="A3" t="s" s="4">
        <v>356</v>
      </c>
      <c r="B3" t="n" s="7">
        <v>966109</v>
      </c>
      <c r="C3" t="n" s="7">
        <v>615019</v>
      </c>
    </row>
    <row r="4" spans="1:3">
      <c r="A4" t="s" s="4">
        <v>357</v>
      </c>
      <c r="B4" t="n" s="5">
        <v>23296</v>
      </c>
      <c r="C4" t="n" s="5">
        <v>55666</v>
      </c>
    </row>
    <row r="5" spans="1:3">
      <c r="A5" t="s" s="4">
        <v>358</v>
      </c>
      <c r="B5" t="n" s="5">
        <v>231829</v>
      </c>
      <c r="C5" t="n" s="5">
        <v>90769</v>
      </c>
    </row>
    <row r="6" spans="1:3">
      <c r="A6" t="s" s="4">
        <v>359</v>
      </c>
      <c r="B6" t="n" s="5">
        <v>10486</v>
      </c>
      <c r="C6" t="n" s="5">
        <v>24317</v>
      </c>
    </row>
    <row r="7" spans="1:3">
      <c r="A7" t="s" s="4">
        <v>360</v>
      </c>
      <c r="B7" t="n" s="7">
        <v>1231720</v>
      </c>
      <c r="C7" t="n" s="7">
        <v>7857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1</v>
      </c>
      <c r="B1" t="s" s="2">
        <v>2</v>
      </c>
      <c r="C1" t="s" s="2">
        <v>25</v>
      </c>
    </row>
    <row r="2" spans="1:3">
      <c r="A2" t="s" s="3">
        <v>362</v>
      </c>
    </row>
    <row r="3" spans="1:3">
      <c r="A3" t="s" s="4">
        <v>363</v>
      </c>
      <c r="B3" t="n" s="7">
        <v>1430474</v>
      </c>
      <c r="C3" t="n" s="7">
        <v>1276732</v>
      </c>
    </row>
    <row r="4" spans="1:3">
      <c r="A4" t="s" s="4">
        <v>364</v>
      </c>
      <c r="B4" t="n" s="7">
        <v>1430474</v>
      </c>
      <c r="C4" t="n" s="7">
        <v>1276732</v>
      </c>
    </row>
    <row r="5" spans="1:3">
      <c r="A5" t="s" s="4">
        <v>365</v>
      </c>
      <c r="B5" t="s" s="4">
        <v>44</v>
      </c>
      <c r="C5" t="s" s="4">
        <v>44</v>
      </c>
    </row>
    <row r="6" spans="1:3">
      <c r="A6" t="s" s="4">
        <v>366</v>
      </c>
    </row>
    <row r="7" spans="1:3">
      <c r="A7" t="s" s="3">
        <v>362</v>
      </c>
    </row>
    <row r="8" spans="1:3">
      <c r="A8" t="s" s="4">
        <v>363</v>
      </c>
      <c r="B8" t="n" s="7">
        <v>186650</v>
      </c>
      <c r="C8" t="n" s="7">
        <v>215500</v>
      </c>
    </row>
    <row r="9" spans="1:3">
      <c r="A9" t="s" s="4">
        <v>367</v>
      </c>
    </row>
    <row r="10" spans="1:3">
      <c r="A10" t="s" s="3">
        <v>362</v>
      </c>
    </row>
    <row r="11" spans="1:3">
      <c r="A11" t="s" s="4">
        <v>363</v>
      </c>
      <c r="B11" t="n" s="5">
        <v>919164</v>
      </c>
      <c r="C11" t="n" s="7">
        <v>1061232</v>
      </c>
    </row>
    <row r="12" spans="1:3">
      <c r="A12" t="s" s="4">
        <v>368</v>
      </c>
    </row>
    <row r="13" spans="1:3">
      <c r="A13" t="s" s="3">
        <v>362</v>
      </c>
    </row>
    <row r="14" spans="1:3">
      <c r="A14" t="s" s="4">
        <v>363</v>
      </c>
      <c r="B14" t="n" s="5">
        <v>74660</v>
      </c>
      <c r="C14" t="s" s="4">
        <v>44</v>
      </c>
    </row>
    <row r="15" spans="1:3">
      <c r="A15" t="s" s="4">
        <v>369</v>
      </c>
    </row>
    <row r="16" spans="1:3">
      <c r="A16" t="s" s="3">
        <v>362</v>
      </c>
    </row>
    <row r="17" spans="1:3">
      <c r="A17" t="s" s="4">
        <v>363</v>
      </c>
      <c r="B17" t="n" s="7">
        <v>250000</v>
      </c>
      <c r="C17" t="s" s="4">
        <v>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370</v>
      </c>
      <c r="B1" t="s" s="2">
        <v>1</v>
      </c>
      <c r="C1" t="s" s="2">
        <v>371</v>
      </c>
    </row>
    <row r="2" spans="1:3">
      <c r="B2" t="s" s="2">
        <v>2</v>
      </c>
      <c r="C2" t="s" s="2">
        <v>25</v>
      </c>
    </row>
    <row r="3" spans="1:3">
      <c r="A3" t="s" s="4">
        <v>366</v>
      </c>
    </row>
    <row r="4" spans="1:3">
      <c r="A4" t="s" s="3">
        <v>362</v>
      </c>
    </row>
    <row r="5" spans="1:3">
      <c r="A5" t="s" s="4">
        <v>372</v>
      </c>
      <c r="B5" t="s" s="4">
        <v>373</v>
      </c>
      <c r="C5" t="s" s="4">
        <v>373</v>
      </c>
    </row>
    <row r="6" spans="1:3">
      <c r="A6" t="s" s="4">
        <v>367</v>
      </c>
    </row>
    <row r="7" spans="1:3">
      <c r="A7" t="s" s="3">
        <v>362</v>
      </c>
    </row>
    <row r="8" spans="1:3">
      <c r="A8" t="s" s="4">
        <v>372</v>
      </c>
      <c r="B8" t="s" s="4">
        <v>374</v>
      </c>
      <c r="C8" t="s" s="4">
        <v>374</v>
      </c>
    </row>
    <row r="9" spans="1:3">
      <c r="A9" t="s" s="4">
        <v>375</v>
      </c>
      <c r="B9" t="s" s="4">
        <v>376</v>
      </c>
      <c r="C9" t="s" s="4">
        <v>376</v>
      </c>
    </row>
    <row r="10" spans="1:3">
      <c r="A10" t="s" s="4">
        <v>377</v>
      </c>
      <c r="B10" t="s" s="4">
        <v>378</v>
      </c>
      <c r="C10" t="s" s="4">
        <v>378</v>
      </c>
    </row>
    <row r="11" spans="1:3">
      <c r="A11" t="s" s="4">
        <v>368</v>
      </c>
    </row>
    <row r="12" spans="1:3">
      <c r="A12" t="s" s="3">
        <v>362</v>
      </c>
    </row>
    <row r="13" spans="1:3">
      <c r="A13" t="s" s="4">
        <v>372</v>
      </c>
      <c r="B13" t="s" s="4">
        <v>379</v>
      </c>
      <c r="C13" t="s" s="4">
        <v>379</v>
      </c>
    </row>
    <row r="14" spans="1:3">
      <c r="A14" t="s" s="4">
        <v>369</v>
      </c>
    </row>
    <row r="15" spans="1:3">
      <c r="A15" t="s" s="3">
        <v>362</v>
      </c>
    </row>
    <row r="16" spans="1:3">
      <c r="A16" t="s" s="4">
        <v>372</v>
      </c>
      <c r="B16" t="s" s="4">
        <v>380</v>
      </c>
      <c r="C16" t="s" s="4">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1</v>
      </c>
      <c r="B1" t="s" s="2">
        <v>2</v>
      </c>
      <c r="C1" t="s" s="2">
        <v>25</v>
      </c>
    </row>
    <row r="2" spans="1:3">
      <c r="A2" t="s" s="3">
        <v>156</v>
      </c>
    </row>
    <row r="3" spans="1:3">
      <c r="A3" t="s" s="4">
        <v>382</v>
      </c>
      <c r="B3" t="n" s="7">
        <v>310000</v>
      </c>
      <c r="C3" t="s" s="4">
        <v>44</v>
      </c>
    </row>
    <row r="4" spans="1:3">
      <c r="A4" t="s" s="4">
        <v>383</v>
      </c>
      <c r="B4" t="n" s="5">
        <v>149766</v>
      </c>
      <c r="C4" t="s" s="4">
        <v>44</v>
      </c>
    </row>
    <row r="5" spans="1:3">
      <c r="A5" t="s" s="4">
        <v>384</v>
      </c>
      <c r="B5" t="n" s="7">
        <v>459766</v>
      </c>
      <c r="C5" t="s" s="4">
        <v>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4"/>
  </cols>
  <sheetData>
    <row r="1" spans="1:2">
      <c r="A1" t="s" s="1">
        <v>385</v>
      </c>
      <c r="B1" t="s" s="2">
        <v>1</v>
      </c>
    </row>
    <row r="2" spans="1:2">
      <c r="B2" t="s" s="2">
        <v>386</v>
      </c>
    </row>
    <row r="3" spans="1:2">
      <c r="A3" t="s" s="4">
        <v>387</v>
      </c>
    </row>
    <row r="4" spans="1:2">
      <c r="A4" t="s" s="3">
        <v>388</v>
      </c>
    </row>
    <row r="5" spans="1:2">
      <c r="A5" t="s" s="4">
        <v>389</v>
      </c>
      <c r="B5" t="s" s="4">
        <v>390</v>
      </c>
    </row>
    <row r="6" spans="1:2">
      <c r="A6" t="s" s="4">
        <v>391</v>
      </c>
      <c r="B6" t="s" s="4">
        <v>392</v>
      </c>
    </row>
    <row r="7" spans="1:2">
      <c r="A7" t="s" s="4">
        <v>393</v>
      </c>
      <c r="B7" t="n" s="9">
        <v>1.25</v>
      </c>
    </row>
    <row r="8" spans="1:2">
      <c r="A8" t="s" s="4">
        <v>394</v>
      </c>
    </row>
    <row r="9" spans="1:2">
      <c r="A9" t="s" s="3">
        <v>388</v>
      </c>
    </row>
    <row r="10" spans="1:2">
      <c r="A10" t="s" s="4">
        <v>393</v>
      </c>
      <c r="B10" t="n" s="9">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5</v>
      </c>
      <c r="B1" t="s" s="2">
        <v>1</v>
      </c>
    </row>
    <row r="2" spans="1:3">
      <c r="B2" t="s" s="2">
        <v>2</v>
      </c>
      <c r="C2" t="s" s="2">
        <v>63</v>
      </c>
    </row>
    <row r="3" spans="1:3">
      <c r="A3" t="s" s="3">
        <v>96</v>
      </c>
    </row>
    <row r="4" spans="1:3">
      <c r="A4" t="s" s="4">
        <v>84</v>
      </c>
      <c r="B4" t="n" s="7">
        <v>-1415903</v>
      </c>
      <c r="C4" t="n" s="7">
        <v>-2694346</v>
      </c>
    </row>
    <row r="5" spans="1:3">
      <c r="A5" t="s" s="4">
        <v>97</v>
      </c>
      <c r="B5" t="n" s="5">
        <v>-229857</v>
      </c>
      <c r="C5" t="n" s="5">
        <v>-498224</v>
      </c>
    </row>
    <row r="6" spans="1:3">
      <c r="A6" t="s" s="4">
        <v>98</v>
      </c>
      <c r="B6" t="n" s="5">
        <v>-1186046</v>
      </c>
      <c r="C6" t="n" s="5">
        <v>-2196122</v>
      </c>
    </row>
    <row r="7" spans="1:3">
      <c r="A7" t="s" s="3">
        <v>99</v>
      </c>
    </row>
    <row r="8" spans="1:3">
      <c r="A8" t="s" s="4">
        <v>100</v>
      </c>
      <c r="B8" t="n" s="5">
        <v>25377</v>
      </c>
      <c r="C8" t="n" s="5">
        <v>34056</v>
      </c>
    </row>
    <row r="9" spans="1:3">
      <c r="A9" t="s" s="4">
        <v>101</v>
      </c>
      <c r="B9" t="n" s="5">
        <v>-85127</v>
      </c>
      <c r="C9" t="n" s="5">
        <v>2792432</v>
      </c>
    </row>
    <row r="10" spans="1:3">
      <c r="A10" t="s" s="4">
        <v>102</v>
      </c>
      <c r="B10" t="n" s="5">
        <v>297700</v>
      </c>
    </row>
    <row r="11" spans="1:3">
      <c r="A11" t="s" s="3">
        <v>103</v>
      </c>
    </row>
    <row r="12" spans="1:3">
      <c r="A12" t="s" s="4">
        <v>28</v>
      </c>
      <c r="B12" t="n" s="5">
        <v>-22100</v>
      </c>
      <c r="C12" t="n" s="5">
        <v>-166531</v>
      </c>
    </row>
    <row r="13" spans="1:3">
      <c r="A13" t="s" s="4">
        <v>29</v>
      </c>
      <c r="B13" t="n" s="5">
        <v>-155576</v>
      </c>
      <c r="C13" t="n" s="5">
        <v>-68236</v>
      </c>
    </row>
    <row r="14" spans="1:3">
      <c r="A14" t="s" s="4">
        <v>104</v>
      </c>
      <c r="B14" t="n" s="5">
        <v>255584</v>
      </c>
      <c r="C14" t="n" s="5">
        <v>-652047</v>
      </c>
    </row>
    <row r="15" spans="1:3">
      <c r="A15" t="s" s="4">
        <v>105</v>
      </c>
      <c r="B15" t="n" s="5">
        <v>3415</v>
      </c>
      <c r="C15" t="n" s="5">
        <v>-15476</v>
      </c>
    </row>
    <row r="16" spans="1:3">
      <c r="A16" t="s" s="4">
        <v>106</v>
      </c>
      <c r="B16" t="n" s="5">
        <v>13065</v>
      </c>
      <c r="C16" t="n" s="5">
        <v>-30136</v>
      </c>
    </row>
    <row r="17" spans="1:3">
      <c r="A17" t="s" s="3">
        <v>107</v>
      </c>
    </row>
    <row r="18" spans="1:3">
      <c r="A18" t="s" s="4">
        <v>108</v>
      </c>
      <c r="B18" t="n" s="5">
        <v>557872</v>
      </c>
      <c r="C18" t="n" s="5">
        <v>-1212504</v>
      </c>
    </row>
    <row r="19" spans="1:3">
      <c r="A19" t="s" s="4">
        <v>42</v>
      </c>
      <c r="B19" t="n" s="5">
        <v>3007</v>
      </c>
      <c r="C19" t="n" s="5">
        <v>-1473</v>
      </c>
    </row>
    <row r="20" spans="1:3">
      <c r="A20" t="s" s="4">
        <v>109</v>
      </c>
      <c r="B20" t="n" s="5">
        <v>-292829</v>
      </c>
      <c r="C20" t="n" s="5">
        <v>-1516037</v>
      </c>
    </row>
    <row r="21" spans="1:3">
      <c r="A21" t="s" s="3">
        <v>110</v>
      </c>
    </row>
    <row r="22" spans="1:3">
      <c r="A22" t="s" s="4">
        <v>111</v>
      </c>
      <c r="B22" t="n" s="5">
        <v>-9152</v>
      </c>
      <c r="C22" t="n" s="5">
        <v>4679</v>
      </c>
    </row>
    <row r="23" spans="1:3">
      <c r="A23" t="s" s="4">
        <v>112</v>
      </c>
      <c r="B23" t="n" s="5">
        <v>34120</v>
      </c>
      <c r="C23" t="n" s="5">
        <v>-13512</v>
      </c>
    </row>
    <row r="24" spans="1:3">
      <c r="A24" t="s" s="4">
        <v>113</v>
      </c>
      <c r="B24" t="n" s="5">
        <v>-4380</v>
      </c>
      <c r="C24" t="n" s="5">
        <v>-1514</v>
      </c>
    </row>
    <row r="25" spans="1:3">
      <c r="A25" t="s" s="4">
        <v>114</v>
      </c>
      <c r="B25" t="n" s="5">
        <v>85531</v>
      </c>
    </row>
    <row r="26" spans="1:3">
      <c r="A26" t="s" s="4">
        <v>115</v>
      </c>
      <c r="B26" t="n" s="5">
        <v>106119</v>
      </c>
      <c r="C26" t="n" s="5">
        <v>-10347</v>
      </c>
    </row>
    <row r="27" spans="1:3">
      <c r="A27" t="s" s="3">
        <v>116</v>
      </c>
    </row>
    <row r="28" spans="1:3">
      <c r="A28" t="s" s="4">
        <v>117</v>
      </c>
      <c r="C28" t="n" s="5">
        <v>-32839</v>
      </c>
    </row>
    <row r="29" spans="1:3">
      <c r="A29" t="s" s="4">
        <v>118</v>
      </c>
      <c r="C29" t="n" s="5">
        <v>159898</v>
      </c>
    </row>
    <row r="30" spans="1:3">
      <c r="A30" t="s" s="4">
        <v>119</v>
      </c>
      <c r="C30" t="n" s="5">
        <v>334945</v>
      </c>
    </row>
    <row r="31" spans="1:3">
      <c r="A31" t="s" s="4">
        <v>120</v>
      </c>
      <c r="C31" t="n" s="5">
        <v>-335065</v>
      </c>
    </row>
    <row r="32" spans="1:3">
      <c r="A32" t="s" s="4">
        <v>121</v>
      </c>
      <c r="B32" t="n" s="5">
        <v>-123729</v>
      </c>
      <c r="C32" t="n" s="5">
        <v>-59391</v>
      </c>
    </row>
    <row r="33" spans="1:3">
      <c r="A33" t="s" s="4">
        <v>122</v>
      </c>
      <c r="B33" t="n" s="5">
        <v>265802</v>
      </c>
      <c r="C33" t="n" s="5">
        <v>1606022</v>
      </c>
    </row>
    <row r="34" spans="1:3">
      <c r="A34" t="s" s="4">
        <v>123</v>
      </c>
      <c r="B34" t="n" s="5">
        <v>-164</v>
      </c>
    </row>
    <row r="35" spans="1:3">
      <c r="A35" t="s" s="4">
        <v>124</v>
      </c>
      <c r="B35" t="n" s="5">
        <v>141909</v>
      </c>
      <c r="C35" t="n" s="5">
        <v>1673570</v>
      </c>
    </row>
    <row r="36" spans="1:3">
      <c r="A36" t="s" s="4">
        <v>125</v>
      </c>
      <c r="B36" t="n" s="5">
        <v>-44801</v>
      </c>
      <c r="C36" t="n" s="5">
        <v>147186</v>
      </c>
    </row>
    <row r="37" spans="1:3">
      <c r="A37" t="s" s="4">
        <v>126</v>
      </c>
      <c r="B37" t="n" s="5">
        <v>-7915</v>
      </c>
      <c r="C37" t="n" s="5">
        <v>-6837</v>
      </c>
    </row>
    <row r="38" spans="1:3">
      <c r="A38" t="s" s="4">
        <v>127</v>
      </c>
      <c r="B38" t="n" s="5">
        <v>91840</v>
      </c>
      <c r="C38" t="n" s="5">
        <v>-24581</v>
      </c>
    </row>
    <row r="39" spans="1:3">
      <c r="A39" t="s" s="4">
        <v>128</v>
      </c>
      <c r="B39" t="n" s="7">
        <v>39123</v>
      </c>
      <c r="C39" t="n" s="7">
        <v>115768</v>
      </c>
    </row>
    <row r="40" spans="1:3">
      <c r="A40" t="s" s="3">
        <v>129</v>
      </c>
    </row>
    <row r="41" spans="1:3">
      <c r="A41" t="s" s="4">
        <v>130</v>
      </c>
      <c r="B41" t="s" s="4">
        <v>44</v>
      </c>
      <c r="C41" t="s" s="4">
        <v>44</v>
      </c>
    </row>
    <row r="42" spans="1:3">
      <c r="A42" t="s" s="4">
        <v>131</v>
      </c>
      <c r="B42" t="n" s="7">
        <v>5803</v>
      </c>
      <c r="C42" t="n" s="7">
        <v>143172</v>
      </c>
    </row>
    <row r="43" spans="1:3">
      <c r="A43" t="s" s="3">
        <v>132</v>
      </c>
    </row>
    <row r="44" spans="1:3">
      <c r="A44" t="s" s="4">
        <v>133</v>
      </c>
      <c r="B44" t="n" s="7">
        <v>-85127</v>
      </c>
      <c r="C44" t="n" s="7">
        <v>27924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395</v>
      </c>
      <c r="B1" t="s" s="2">
        <v>2</v>
      </c>
      <c r="C1" t="s" s="2">
        <v>25</v>
      </c>
    </row>
    <row r="2" spans="1:3">
      <c r="A2" t="s" s="3">
        <v>161</v>
      </c>
    </row>
    <row r="3" spans="1:3">
      <c r="A3" t="s" s="4">
        <v>396</v>
      </c>
      <c r="B3" t="n" s="7">
        <v>149766</v>
      </c>
      <c r="C3" t="s" s="4">
        <v>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71"/>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397</v>
      </c>
      <c r="B1" t="s" s="2">
        <v>398</v>
      </c>
      <c r="C1" t="s" s="2">
        <v>399</v>
      </c>
      <c r="D1" t="s" s="2">
        <v>400</v>
      </c>
      <c r="E1" t="s" s="2">
        <v>401</v>
      </c>
      <c r="F1" t="s" s="2">
        <v>402</v>
      </c>
      <c r="G1" t="s" s="2">
        <v>403</v>
      </c>
      <c r="H1" t="s" s="2">
        <v>2</v>
      </c>
      <c r="I1" t="s" s="2">
        <v>404</v>
      </c>
      <c r="J1" t="s" s="2">
        <v>405</v>
      </c>
      <c r="K1" t="s" s="2">
        <v>406</v>
      </c>
      <c r="L1" t="s" s="2">
        <v>407</v>
      </c>
      <c r="M1" t="s" s="2">
        <v>25</v>
      </c>
    </row>
    <row r="2" spans="1:13">
      <c r="A2" t="s" s="3">
        <v>280</v>
      </c>
    </row>
    <row r="3" spans="1:13">
      <c r="A3" t="s" s="4">
        <v>59</v>
      </c>
      <c r="H3" t="n" s="5">
        <v>125000000</v>
      </c>
      <c r="M3" t="n" s="5">
        <v>125000000</v>
      </c>
    </row>
    <row r="4" spans="1:13">
      <c r="A4" t="s" s="4">
        <v>58</v>
      </c>
      <c r="H4" t="n" s="8">
        <v>0.001</v>
      </c>
      <c r="M4" t="n" s="8">
        <v>0.001</v>
      </c>
    </row>
    <row r="5" spans="1:13">
      <c r="A5" t="s" s="4">
        <v>281</v>
      </c>
      <c r="H5" t="n" s="5">
        <v>30187185</v>
      </c>
      <c r="M5" t="n" s="5">
        <v>20107176</v>
      </c>
    </row>
    <row r="6" spans="1:13">
      <c r="A6" t="s" s="4">
        <v>60</v>
      </c>
      <c r="H6" t="n" s="5">
        <v>30187185</v>
      </c>
      <c r="M6" t="n" s="5">
        <v>20107176</v>
      </c>
    </row>
    <row r="7" spans="1:13">
      <c r="A7" t="s" s="4">
        <v>408</v>
      </c>
      <c r="H7" t="s" s="4">
        <v>409</v>
      </c>
    </row>
    <row r="8" spans="1:13">
      <c r="A8" t="s" s="4">
        <v>410</v>
      </c>
      <c r="H8" t="s" s="4">
        <v>411</v>
      </c>
      <c r="M8" t="s" s="4">
        <v>412</v>
      </c>
    </row>
    <row r="9" spans="1:13">
      <c r="A9" t="s" s="4">
        <v>52</v>
      </c>
      <c r="H9" t="n" s="7">
        <v>-486890</v>
      </c>
      <c r="M9" t="n" s="7">
        <v>-260479</v>
      </c>
    </row>
    <row r="10" spans="1:13">
      <c r="A10" t="s" s="4">
        <v>413</v>
      </c>
    </row>
    <row r="11" spans="1:13">
      <c r="A11" t="s" s="3">
        <v>280</v>
      </c>
    </row>
    <row r="12" spans="1:13">
      <c r="A12" t="s" s="4">
        <v>414</v>
      </c>
      <c r="H12" t="n" s="5">
        <v>80000</v>
      </c>
    </row>
    <row r="13" spans="1:13">
      <c r="A13" t="s" s="4">
        <v>415</v>
      </c>
    </row>
    <row r="14" spans="1:13">
      <c r="A14" t="s" s="3">
        <v>280</v>
      </c>
    </row>
    <row r="15" spans="1:13">
      <c r="A15" t="s" s="4">
        <v>416</v>
      </c>
      <c r="H15" t="n" s="5">
        <v>150000000</v>
      </c>
      <c r="M15" t="n" s="5">
        <v>150000000</v>
      </c>
    </row>
    <row r="16" spans="1:13">
      <c r="A16" t="s" s="4">
        <v>417</v>
      </c>
      <c r="H16" t="n" s="8">
        <v>0.001</v>
      </c>
      <c r="M16" t="n" s="8">
        <v>0.001</v>
      </c>
    </row>
    <row r="17" spans="1:13">
      <c r="A17" t="s" s="4">
        <v>414</v>
      </c>
      <c r="B17" t="n" s="5">
        <v>18422</v>
      </c>
    </row>
    <row r="18" spans="1:13">
      <c r="A18" t="s" s="4">
        <v>418</v>
      </c>
    </row>
    <row r="19" spans="1:13">
      <c r="A19" t="s" s="3">
        <v>280</v>
      </c>
    </row>
    <row r="20" spans="1:13">
      <c r="A20" t="s" s="4">
        <v>419</v>
      </c>
      <c r="L20" t="s" s="4">
        <v>286</v>
      </c>
    </row>
    <row r="21" spans="1:13">
      <c r="A21" t="s" s="4">
        <v>281</v>
      </c>
      <c r="L21" t="n" s="5">
        <v>109572123</v>
      </c>
    </row>
    <row r="22" spans="1:13">
      <c r="A22" t="s" s="4">
        <v>60</v>
      </c>
      <c r="L22" t="n" s="5">
        <v>109572123</v>
      </c>
    </row>
    <row r="23" spans="1:13">
      <c r="A23" t="s" s="4">
        <v>414</v>
      </c>
      <c r="F23" t="n" s="5">
        <v>18422</v>
      </c>
    </row>
    <row r="24" spans="1:13">
      <c r="A24" t="s" s="4">
        <v>420</v>
      </c>
    </row>
    <row r="25" spans="1:13">
      <c r="A25" t="s" s="3">
        <v>280</v>
      </c>
    </row>
    <row r="26" spans="1:13">
      <c r="A26" t="s" s="4">
        <v>416</v>
      </c>
      <c r="H26" t="n" s="5">
        <v>5000000</v>
      </c>
    </row>
    <row r="27" spans="1:13">
      <c r="A27" t="s" s="4">
        <v>421</v>
      </c>
    </row>
    <row r="28" spans="1:13">
      <c r="A28" t="s" s="3">
        <v>280</v>
      </c>
    </row>
    <row r="29" spans="1:13">
      <c r="A29" t="s" s="4">
        <v>419</v>
      </c>
      <c r="C29" t="s" s="4">
        <v>289</v>
      </c>
      <c r="D29" t="s" s="4">
        <v>290</v>
      </c>
    </row>
    <row r="30" spans="1:13">
      <c r="A30" t="s" s="4">
        <v>422</v>
      </c>
      <c r="C30" t="n" s="5">
        <v>4921303</v>
      </c>
      <c r="D30" t="n" s="5">
        <v>15185875</v>
      </c>
      <c r="E30" t="n" s="5">
        <v>20000000</v>
      </c>
    </row>
    <row r="31" spans="1:13">
      <c r="A31" t="s" s="4">
        <v>423</v>
      </c>
      <c r="E31" t="s" s="4">
        <v>424</v>
      </c>
    </row>
    <row r="32" spans="1:13">
      <c r="A32" t="s" s="4">
        <v>281</v>
      </c>
      <c r="C32" t="n" s="5">
        <v>109470923</v>
      </c>
      <c r="D32" t="n" s="5">
        <v>82435748</v>
      </c>
    </row>
    <row r="33" spans="1:13">
      <c r="A33" t="s" s="4">
        <v>60</v>
      </c>
      <c r="C33" t="n" s="5">
        <v>109470923</v>
      </c>
      <c r="D33" t="n" s="5">
        <v>82435748</v>
      </c>
    </row>
    <row r="34" spans="1:13">
      <c r="A34" t="s" s="4">
        <v>425</v>
      </c>
    </row>
    <row r="35" spans="1:13">
      <c r="A35" t="s" s="3">
        <v>280</v>
      </c>
    </row>
    <row r="36" spans="1:13">
      <c r="A36" t="s" s="4">
        <v>419</v>
      </c>
      <c r="E36" t="s" s="4">
        <v>286</v>
      </c>
    </row>
    <row r="37" spans="1:13">
      <c r="A37" t="s" s="4">
        <v>426</v>
      </c>
    </row>
    <row r="38" spans="1:13">
      <c r="A38" t="s" s="3">
        <v>280</v>
      </c>
    </row>
    <row r="39" spans="1:13">
      <c r="A39" t="s" s="4">
        <v>419</v>
      </c>
      <c r="E39" t="s" s="4">
        <v>290</v>
      </c>
    </row>
    <row r="40" spans="1:13">
      <c r="A40" t="s" s="4">
        <v>427</v>
      </c>
    </row>
    <row r="41" spans="1:13">
      <c r="A41" t="s" s="3">
        <v>280</v>
      </c>
    </row>
    <row r="42" spans="1:13">
      <c r="A42" t="s" s="4">
        <v>414</v>
      </c>
      <c r="E42" t="n" s="5">
        <v>179823</v>
      </c>
    </row>
    <row r="43" spans="1:13">
      <c r="A43" t="s" s="4">
        <v>428</v>
      </c>
    </row>
    <row r="44" spans="1:13">
      <c r="A44" t="s" s="3">
        <v>280</v>
      </c>
    </row>
    <row r="45" spans="1:13">
      <c r="A45" t="s" s="4">
        <v>429</v>
      </c>
      <c r="G45" t="s" s="4">
        <v>390</v>
      </c>
    </row>
    <row r="46" spans="1:13">
      <c r="A46" t="s" s="4">
        <v>430</v>
      </c>
      <c r="G46" t="n" s="9">
        <v>1.25</v>
      </c>
    </row>
    <row r="47" spans="1:13">
      <c r="A47" t="s" s="4">
        <v>431</v>
      </c>
    </row>
    <row r="48" spans="1:13">
      <c r="A48" t="s" s="3">
        <v>280</v>
      </c>
    </row>
    <row r="49" spans="1:13">
      <c r="A49" t="s" s="4">
        <v>432</v>
      </c>
      <c r="K49" t="n" s="9">
        <v>1.25</v>
      </c>
    </row>
    <row r="50" spans="1:13">
      <c r="A50" t="s" s="4">
        <v>433</v>
      </c>
      <c r="I50" t="n" s="7">
        <v>3136730</v>
      </c>
      <c r="J50" t="n" s="7">
        <v>1250000</v>
      </c>
      <c r="K50" t="n" s="7">
        <v>1250000</v>
      </c>
    </row>
    <row r="51" spans="1:13">
      <c r="A51" t="s" s="4">
        <v>434</v>
      </c>
      <c r="I51" t="n" s="5">
        <v>2509384</v>
      </c>
      <c r="J51" t="n" s="5">
        <v>900000</v>
      </c>
      <c r="K51" t="n" s="5">
        <v>900000</v>
      </c>
    </row>
    <row r="52" spans="1:13">
      <c r="A52" t="s" s="4">
        <v>435</v>
      </c>
    </row>
    <row r="53" spans="1:13">
      <c r="A53" t="s" s="3">
        <v>280</v>
      </c>
    </row>
    <row r="54" spans="1:13">
      <c r="A54" t="s" s="4">
        <v>414</v>
      </c>
      <c r="G54" t="n" s="5">
        <v>4309384</v>
      </c>
    </row>
    <row r="55" spans="1:13">
      <c r="A55" t="s" s="4">
        <v>436</v>
      </c>
      <c r="G55" t="n" s="7">
        <v>53867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46"/>
    <col customWidth="1" max="5" min="5" width="56"/>
    <col customWidth="1" max="6" min="6" width="21"/>
  </cols>
  <sheetData>
    <row r="1" spans="1:6">
      <c r="A1" t="s" s="1">
        <v>437</v>
      </c>
      <c r="B1" t="s" s="2">
        <v>438</v>
      </c>
      <c r="E1" t="s" s="2">
        <v>1</v>
      </c>
    </row>
    <row r="2" spans="1:6">
      <c r="B2" t="s" s="2">
        <v>439</v>
      </c>
      <c r="C2" t="s" s="2">
        <v>328</v>
      </c>
      <c r="D2" t="s" s="2">
        <v>440</v>
      </c>
      <c r="E2" t="s" s="2">
        <v>441</v>
      </c>
      <c r="F2" t="s" s="2">
        <v>442</v>
      </c>
    </row>
    <row r="3" spans="1:6">
      <c r="A3" t="s" s="4">
        <v>443</v>
      </c>
    </row>
    <row r="4" spans="1:6">
      <c r="A4" t="s" s="3">
        <v>444</v>
      </c>
    </row>
    <row r="5" spans="1:6">
      <c r="A5" t="s" s="4">
        <v>445</v>
      </c>
      <c r="D5" t="n" s="5">
        <v>5</v>
      </c>
    </row>
    <row r="6" spans="1:6">
      <c r="A6" t="s" s="4">
        <v>446</v>
      </c>
      <c r="D6" t="n" s="5">
        <v>7006098</v>
      </c>
    </row>
    <row r="7" spans="1:6">
      <c r="A7" t="s" s="4">
        <v>447</v>
      </c>
      <c r="D7" t="n" s="9">
        <v>0.23</v>
      </c>
    </row>
    <row r="8" spans="1:6">
      <c r="A8" t="s" s="4">
        <v>448</v>
      </c>
      <c r="D8" t="n" s="7">
        <v>769760</v>
      </c>
    </row>
    <row r="9" spans="1:6">
      <c r="A9" t="s" s="4">
        <v>449</v>
      </c>
      <c r="D9" t="s" s="4">
        <v>450</v>
      </c>
    </row>
    <row r="10" spans="1:6">
      <c r="A10" t="s" s="4">
        <v>451</v>
      </c>
      <c r="D10" t="s" s="4">
        <v>452</v>
      </c>
    </row>
    <row r="11" spans="1:6">
      <c r="A11" t="s" s="4">
        <v>453</v>
      </c>
      <c r="D11" t="s" s="4">
        <v>454</v>
      </c>
    </row>
    <row r="12" spans="1:6">
      <c r="A12" t="s" s="4">
        <v>455</v>
      </c>
      <c r="D12" t="s" s="4">
        <v>341</v>
      </c>
    </row>
    <row r="13" spans="1:6">
      <c r="A13" t="s" s="4">
        <v>456</v>
      </c>
      <c r="D13" t="s" s="4">
        <v>457</v>
      </c>
    </row>
    <row r="14" spans="1:6">
      <c r="A14" t="s" s="4">
        <v>458</v>
      </c>
      <c r="E14" t="n" s="5">
        <v>1092200</v>
      </c>
    </row>
    <row r="15" spans="1:6">
      <c r="A15" t="s" s="4">
        <v>423</v>
      </c>
      <c r="E15" t="s" s="4">
        <v>459</v>
      </c>
    </row>
    <row r="16" spans="1:6">
      <c r="A16" t="s" s="4">
        <v>460</v>
      </c>
    </row>
    <row r="17" spans="1:6">
      <c r="A17" t="s" s="3">
        <v>444</v>
      </c>
    </row>
    <row r="18" spans="1:6">
      <c r="A18" t="s" s="4">
        <v>461</v>
      </c>
      <c r="B18" t="n" s="5">
        <v>5913898</v>
      </c>
    </row>
    <row r="19" spans="1:6">
      <c r="A19" t="s" s="4">
        <v>462</v>
      </c>
    </row>
    <row r="20" spans="1:6">
      <c r="A20" t="s" s="3">
        <v>444</v>
      </c>
    </row>
    <row r="21" spans="1:6">
      <c r="A21" t="s" s="4">
        <v>463</v>
      </c>
      <c r="D21" t="n" s="7">
        <v>2614268</v>
      </c>
    </row>
    <row r="22" spans="1:6">
      <c r="A22" t="s" s="4">
        <v>446</v>
      </c>
      <c r="D22" t="n" s="5">
        <v>546100</v>
      </c>
    </row>
    <row r="23" spans="1:6">
      <c r="A23" t="s" s="4">
        <v>447</v>
      </c>
      <c r="D23" t="n" s="9">
        <v>0.23</v>
      </c>
    </row>
    <row r="24" spans="1:6">
      <c r="A24" t="s" s="4">
        <v>448</v>
      </c>
      <c r="D24" t="n" s="7">
        <v>112596</v>
      </c>
    </row>
    <row r="25" spans="1:6">
      <c r="A25" t="s" s="4">
        <v>449</v>
      </c>
      <c r="D25" t="s" s="4">
        <v>450</v>
      </c>
    </row>
    <row r="26" spans="1:6">
      <c r="A26" t="s" s="4">
        <v>451</v>
      </c>
      <c r="D26" t="s" s="4">
        <v>373</v>
      </c>
    </row>
    <row r="27" spans="1:6">
      <c r="A27" t="s" s="4">
        <v>453</v>
      </c>
      <c r="D27" t="s" s="4">
        <v>464</v>
      </c>
    </row>
    <row r="28" spans="1:6">
      <c r="A28" t="s" s="4">
        <v>455</v>
      </c>
      <c r="D28" t="s" s="4">
        <v>341</v>
      </c>
    </row>
    <row r="29" spans="1:6">
      <c r="A29" t="s" s="4">
        <v>456</v>
      </c>
      <c r="D29" t="s" s="4">
        <v>457</v>
      </c>
    </row>
    <row r="30" spans="1:6">
      <c r="A30" t="s" s="4">
        <v>465</v>
      </c>
      <c r="F30" t="n" s="7">
        <v>96724</v>
      </c>
    </row>
    <row r="31" spans="1:6">
      <c r="A31" t="s" s="4">
        <v>466</v>
      </c>
      <c r="C31" t="n" s="7">
        <v>692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6"/>
  </cols>
  <sheetData>
    <row r="1" spans="1:4">
      <c r="A1" t="s" s="1">
        <v>467</v>
      </c>
      <c r="B1" t="s" s="2">
        <v>438</v>
      </c>
      <c r="C1" t="s" s="2">
        <v>1</v>
      </c>
      <c r="D1" t="s" s="2">
        <v>371</v>
      </c>
    </row>
    <row r="2" spans="1:4">
      <c r="B2" t="s" s="2">
        <v>468</v>
      </c>
      <c r="C2" t="s" s="2">
        <v>2</v>
      </c>
      <c r="D2" t="s" s="2">
        <v>25</v>
      </c>
    </row>
    <row r="3" spans="1:4">
      <c r="A3" t="s" s="3">
        <v>469</v>
      </c>
    </row>
    <row r="4" spans="1:4">
      <c r="A4" t="s" s="4">
        <v>396</v>
      </c>
      <c r="C4" t="n" s="7">
        <v>149766</v>
      </c>
      <c r="D4" t="s" s="4">
        <v>44</v>
      </c>
    </row>
    <row r="5" spans="1:4">
      <c r="A5" t="s" s="4">
        <v>470</v>
      </c>
      <c r="C5" t="n" s="7">
        <v>107474</v>
      </c>
      <c r="D5" t="n" s="7">
        <v>127793</v>
      </c>
    </row>
    <row r="6" spans="1:4">
      <c r="A6" t="s" s="4">
        <v>471</v>
      </c>
    </row>
    <row r="7" spans="1:4">
      <c r="A7" t="s" s="3">
        <v>469</v>
      </c>
    </row>
    <row r="8" spans="1:4">
      <c r="A8" t="s" s="4">
        <v>472</v>
      </c>
      <c r="B8" t="n" s="7">
        <v>17500</v>
      </c>
    </row>
    <row r="9" spans="1:4">
      <c r="A9" t="s" s="4">
        <v>473</v>
      </c>
      <c r="C9" t="s" s="4">
        <v>474</v>
      </c>
    </row>
    <row r="10" spans="1:4">
      <c r="A10" t="s" s="4">
        <v>475</v>
      </c>
      <c r="C10" t="n" s="7">
        <v>280000</v>
      </c>
    </row>
    <row r="11" spans="1:4">
      <c r="A11" t="s" s="4">
        <v>476</v>
      </c>
      <c r="C11" t="n" s="7">
        <v>30000</v>
      </c>
    </row>
    <row r="12" spans="1:4">
      <c r="A12" t="s" s="4">
        <v>477</v>
      </c>
    </row>
    <row r="13" spans="1:4">
      <c r="A13" t="s" s="3">
        <v>469</v>
      </c>
    </row>
    <row r="14" spans="1:4">
      <c r="A14" t="s" s="4">
        <v>478</v>
      </c>
      <c r="B14" t="n" s="7">
        <v>310000</v>
      </c>
    </row>
    <row r="15" spans="1:4">
      <c r="A15" t="s" s="4">
        <v>372</v>
      </c>
      <c r="B15" t="s" s="4">
        <v>390</v>
      </c>
    </row>
    <row r="16" spans="1:4">
      <c r="A16" t="s" s="4">
        <v>414</v>
      </c>
      <c r="B16" t="n" s="5">
        <v>248000</v>
      </c>
    </row>
    <row r="17" spans="1:4">
      <c r="A17" t="s" s="4">
        <v>393</v>
      </c>
      <c r="B17" t="n" s="9">
        <v>1.25</v>
      </c>
    </row>
    <row r="18" spans="1:4">
      <c r="A18" t="s" s="4">
        <v>479</v>
      </c>
    </row>
    <row r="19" spans="1:4">
      <c r="A19" t="s" s="3">
        <v>469</v>
      </c>
    </row>
    <row r="20" spans="1:4">
      <c r="A20" t="s" s="4">
        <v>436</v>
      </c>
      <c r="D20" t="n" s="5">
        <v>5386731</v>
      </c>
    </row>
    <row r="21" spans="1:4">
      <c r="A21" t="s" s="4">
        <v>480</v>
      </c>
    </row>
    <row r="22" spans="1:4">
      <c r="A22" t="s" s="3">
        <v>469</v>
      </c>
    </row>
    <row r="23" spans="1:4">
      <c r="A23" t="s" s="4">
        <v>436</v>
      </c>
      <c r="D23" t="n" s="7">
        <v>25021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r="1" spans="1:5">
      <c r="A1" t="s" s="1">
        <v>481</v>
      </c>
      <c r="B1" t="s" s="2">
        <v>62</v>
      </c>
      <c r="D1" t="s" s="2">
        <v>1</v>
      </c>
    </row>
    <row r="2" spans="1:5">
      <c r="B2" t="s" s="2">
        <v>2</v>
      </c>
      <c r="C2" t="s" s="2">
        <v>63</v>
      </c>
      <c r="D2" t="s" s="2">
        <v>2</v>
      </c>
      <c r="E2" t="s" s="2">
        <v>63</v>
      </c>
    </row>
    <row r="3" spans="1:5">
      <c r="A3" t="s" s="3">
        <v>482</v>
      </c>
    </row>
    <row r="4" spans="1:5">
      <c r="A4" t="s" s="4">
        <v>483</v>
      </c>
      <c r="B4" t="s" s="4">
        <v>44</v>
      </c>
      <c r="C4" t="s" s="4">
        <v>44</v>
      </c>
      <c r="D4" t="s" s="4">
        <v>44</v>
      </c>
      <c r="E4" t="s" s="4">
        <v>44</v>
      </c>
    </row>
    <row r="5" spans="1:5">
      <c r="A5" t="s" s="4">
        <v>484</v>
      </c>
      <c r="B5" t="s" s="4">
        <v>44</v>
      </c>
      <c r="C5" t="s" s="4">
        <v>44</v>
      </c>
      <c r="D5" t="s" s="4">
        <v>44</v>
      </c>
      <c r="E5" t="s" s="4">
        <v>44</v>
      </c>
    </row>
    <row r="6" spans="1:5">
      <c r="A6" t="s" s="4">
        <v>363</v>
      </c>
      <c r="B6" t="s" s="4">
        <v>44</v>
      </c>
      <c r="C6" t="s" s="4">
        <v>44</v>
      </c>
      <c r="D6" t="s" s="4">
        <v>44</v>
      </c>
      <c r="E6" t="s" s="4">
        <v>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485</v>
      </c>
      <c r="B1" t="s" s="2">
        <v>62</v>
      </c>
      <c r="D1" t="s" s="2">
        <v>1</v>
      </c>
    </row>
    <row r="2" spans="1:5">
      <c r="B2" t="s" s="2">
        <v>2</v>
      </c>
      <c r="C2" t="s" s="2">
        <v>63</v>
      </c>
      <c r="D2" t="s" s="2">
        <v>2</v>
      </c>
      <c r="E2" t="s" s="2">
        <v>63</v>
      </c>
    </row>
    <row r="3" spans="1:5">
      <c r="A3" t="s" s="3">
        <v>486</v>
      </c>
    </row>
    <row r="4" spans="1:5">
      <c r="A4" t="s" s="4">
        <v>487</v>
      </c>
      <c r="B4" t="n" s="7">
        <v>-521885</v>
      </c>
      <c r="C4" t="n" s="7">
        <v>-1823210</v>
      </c>
      <c r="D4" t="n" s="7">
        <v>-1415903</v>
      </c>
      <c r="E4" t="n" s="7">
        <v>-2694346</v>
      </c>
    </row>
    <row r="5" spans="1:5">
      <c r="A5" t="s" s="4">
        <v>488</v>
      </c>
      <c r="B5" t="s" s="4">
        <v>44</v>
      </c>
      <c r="C5" t="s" s="4">
        <v>44</v>
      </c>
      <c r="D5" t="s" s="4">
        <v>44</v>
      </c>
      <c r="E5" t="s" s="4">
        <v>44</v>
      </c>
    </row>
    <row r="6" spans="1:5">
      <c r="A6" t="s" s="4">
        <v>489</v>
      </c>
      <c r="B6" t="s" s="4">
        <v>457</v>
      </c>
      <c r="C6" t="s" s="4">
        <v>457</v>
      </c>
      <c r="D6" t="s" s="4">
        <v>457</v>
      </c>
      <c r="E6" t="s" s="4">
        <v>4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t="s" s="1">
        <v>490</v>
      </c>
      <c r="B1" t="s" s="2">
        <v>327</v>
      </c>
    </row>
    <row r="2" spans="1:2">
      <c r="A2" t="s" s="4">
        <v>491</v>
      </c>
    </row>
    <row r="3" spans="1:2">
      <c r="A3" t="s" s="3">
        <v>492</v>
      </c>
    </row>
    <row r="4" spans="1:2">
      <c r="A4" t="s" s="4">
        <v>493</v>
      </c>
      <c r="B4" t="n" s="7">
        <v>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r="A1" t="s" s="1">
        <v>494</v>
      </c>
      <c r="B1" t="s" s="2">
        <v>62</v>
      </c>
      <c r="D1" t="s" s="2">
        <v>1</v>
      </c>
    </row>
    <row r="2" spans="1:6">
      <c r="B2" t="s" s="2">
        <v>2</v>
      </c>
      <c r="C2" t="s" s="2">
        <v>63</v>
      </c>
      <c r="D2" t="s" s="2">
        <v>2</v>
      </c>
      <c r="E2" t="s" s="2">
        <v>63</v>
      </c>
      <c r="F2" t="s" s="2">
        <v>25</v>
      </c>
    </row>
    <row r="3" spans="1:6">
      <c r="A3" t="s" s="3">
        <v>495</v>
      </c>
    </row>
    <row r="4" spans="1:6">
      <c r="A4" t="s" s="4">
        <v>65</v>
      </c>
      <c r="B4" t="n" s="7">
        <v>438445</v>
      </c>
      <c r="C4" t="n" s="7">
        <v>834330</v>
      </c>
      <c r="D4" t="n" s="7">
        <v>1697660</v>
      </c>
      <c r="E4" t="n" s="7">
        <v>2602701</v>
      </c>
    </row>
    <row r="5" spans="1:6">
      <c r="A5" t="s" s="4">
        <v>496</v>
      </c>
      <c r="B5" t="n" s="5">
        <v>235298</v>
      </c>
      <c r="C5" t="n" s="5">
        <v>186562</v>
      </c>
      <c r="D5" t="n" s="5">
        <v>964342</v>
      </c>
      <c r="E5" t="n" s="5">
        <v>1265301</v>
      </c>
    </row>
    <row r="6" spans="1:6">
      <c r="A6" t="s" s="4">
        <v>497</v>
      </c>
      <c r="B6" t="n" s="5">
        <v>639754</v>
      </c>
      <c r="C6" t="n" s="5">
        <v>522457</v>
      </c>
      <c r="D6" t="n" s="5">
        <v>1879723</v>
      </c>
      <c r="E6" t="n" s="5">
        <v>1285200</v>
      </c>
    </row>
    <row r="7" spans="1:6">
      <c r="A7" t="s" s="4">
        <v>498</v>
      </c>
      <c r="B7" t="n" s="5">
        <v>-85278</v>
      </c>
      <c r="C7" t="n" s="5">
        <v>-1948521</v>
      </c>
      <c r="D7" t="n" s="5">
        <v>-269498</v>
      </c>
      <c r="E7" t="n" s="5">
        <v>-2746545</v>
      </c>
    </row>
    <row r="8" spans="1:6">
      <c r="A8" t="s" s="4">
        <v>499</v>
      </c>
      <c r="B8" t="n" s="5">
        <v>82886</v>
      </c>
      <c r="C8" t="n" s="5">
        <v>493910</v>
      </c>
      <c r="D8" t="n" s="5">
        <v>229857</v>
      </c>
      <c r="E8" t="n" s="5">
        <v>498224</v>
      </c>
    </row>
    <row r="9" spans="1:6">
      <c r="A9" t="s" s="4">
        <v>500</v>
      </c>
      <c r="B9" t="n" s="5">
        <v>-521885</v>
      </c>
      <c r="C9" t="n" s="5">
        <v>-1823210</v>
      </c>
      <c r="D9" t="n" s="5">
        <v>-1415903</v>
      </c>
      <c r="E9" t="n" s="5">
        <v>-2694346</v>
      </c>
    </row>
    <row r="10" spans="1:6">
      <c r="A10" t="s" s="4">
        <v>501</v>
      </c>
      <c r="B10" t="n" s="5">
        <v>1063877</v>
      </c>
      <c r="D10" t="n" s="5">
        <v>1063877</v>
      </c>
      <c r="F10" t="n" s="7">
        <v>1398643</v>
      </c>
    </row>
    <row r="11" spans="1:6">
      <c r="A11" t="s" s="4">
        <v>502</v>
      </c>
      <c r="B11" t="n" s="5">
        <v>3124788</v>
      </c>
      <c r="D11" t="n" s="5">
        <v>3124788</v>
      </c>
      <c r="F11" t="n" s="7">
        <v>2062503</v>
      </c>
    </row>
    <row r="12" spans="1:6">
      <c r="A12" t="s" s="4">
        <v>503</v>
      </c>
    </row>
    <row r="13" spans="1:6">
      <c r="A13" t="s" s="3">
        <v>495</v>
      </c>
    </row>
    <row r="14" spans="1:6">
      <c r="A14" t="s" s="4">
        <v>65</v>
      </c>
      <c r="D14" t="n" s="5">
        <v>1697660</v>
      </c>
      <c r="E14" t="n" s="5">
        <v>2602701</v>
      </c>
    </row>
    <row r="15" spans="1:6">
      <c r="A15" t="s" s="4">
        <v>496</v>
      </c>
      <c r="D15" t="n" s="5">
        <v>964342</v>
      </c>
      <c r="E15" t="n" s="5">
        <v>1265301</v>
      </c>
    </row>
    <row r="16" spans="1:6">
      <c r="A16" t="s" s="4">
        <v>497</v>
      </c>
      <c r="D16" t="n" s="5">
        <v>1879723</v>
      </c>
      <c r="E16" t="n" s="5">
        <v>1285200</v>
      </c>
    </row>
    <row r="17" spans="1:6">
      <c r="A17" t="s" s="4">
        <v>498</v>
      </c>
      <c r="D17" t="n" s="5">
        <v>-269498</v>
      </c>
      <c r="E17" t="n" s="5">
        <v>-2746545</v>
      </c>
    </row>
    <row r="18" spans="1:6">
      <c r="A18" t="s" s="4">
        <v>499</v>
      </c>
      <c r="D18" t="n" s="5">
        <v>229857</v>
      </c>
      <c r="E18" t="n" s="5">
        <v>498224</v>
      </c>
    </row>
    <row r="19" spans="1:6">
      <c r="A19" t="s" s="4">
        <v>500</v>
      </c>
      <c r="D19" t="n" s="5">
        <v>-1186046</v>
      </c>
      <c r="E19" t="n" s="5">
        <v>-2196122</v>
      </c>
    </row>
    <row r="20" spans="1:6">
      <c r="A20" t="s" s="4">
        <v>501</v>
      </c>
      <c r="B20" t="n" s="5">
        <v>1063877</v>
      </c>
      <c r="C20" t="n" s="5">
        <v>1913400</v>
      </c>
      <c r="D20" t="n" s="5">
        <v>1063877</v>
      </c>
      <c r="E20" t="n" s="5">
        <v>1913400</v>
      </c>
    </row>
    <row r="21" spans="1:6">
      <c r="A21" t="s" s="4">
        <v>502</v>
      </c>
      <c r="B21" t="n" s="5">
        <v>3124788</v>
      </c>
      <c r="C21" t="n" s="5">
        <v>5832410</v>
      </c>
      <c r="D21" t="n" s="5">
        <v>3124788</v>
      </c>
      <c r="E21" t="n" s="5">
        <v>5832410</v>
      </c>
    </row>
    <row r="22" spans="1:6">
      <c r="A22" t="s" s="4">
        <v>504</v>
      </c>
    </row>
    <row r="23" spans="1:6">
      <c r="A23" t="s" s="3">
        <v>495</v>
      </c>
    </row>
    <row r="24" spans="1:6">
      <c r="A24" t="s" s="4">
        <v>65</v>
      </c>
      <c r="D24" t="n" s="5">
        <v>1407687</v>
      </c>
      <c r="E24" t="n" s="5">
        <v>2236367</v>
      </c>
    </row>
    <row r="25" spans="1:6">
      <c r="A25" t="s" s="4">
        <v>496</v>
      </c>
      <c r="D25" t="n" s="5">
        <v>861984</v>
      </c>
      <c r="E25" t="n" s="5">
        <v>1167384</v>
      </c>
    </row>
    <row r="26" spans="1:6">
      <c r="A26" t="s" s="4">
        <v>497</v>
      </c>
      <c r="D26" t="n" s="5">
        <v>1693640</v>
      </c>
      <c r="E26" t="n" s="5">
        <v>1164094</v>
      </c>
    </row>
    <row r="27" spans="1:6">
      <c r="A27" t="s" s="4">
        <v>498</v>
      </c>
      <c r="D27" t="n" s="5">
        <v>-252886</v>
      </c>
      <c r="E27" t="n" s="5">
        <v>-2705219</v>
      </c>
    </row>
    <row r="28" spans="1:6">
      <c r="A28" t="s" s="4">
        <v>499</v>
      </c>
      <c r="D28" t="n" s="5">
        <v>229857</v>
      </c>
      <c r="E28" t="n" s="5">
        <v>498224</v>
      </c>
    </row>
    <row r="29" spans="1:6">
      <c r="A29" t="s" s="4">
        <v>500</v>
      </c>
      <c r="D29" t="n" s="5">
        <v>-1170966</v>
      </c>
      <c r="E29" t="n" s="5">
        <v>-2302107</v>
      </c>
    </row>
    <row r="30" spans="1:6">
      <c r="A30" t="s" s="4">
        <v>501</v>
      </c>
      <c r="B30" t="n" s="5">
        <v>1059077</v>
      </c>
      <c r="C30" t="n" s="5">
        <v>1803060</v>
      </c>
      <c r="D30" t="n" s="5">
        <v>1059077</v>
      </c>
      <c r="E30" t="n" s="5">
        <v>1803060</v>
      </c>
    </row>
    <row r="31" spans="1:6">
      <c r="A31" t="s" s="4">
        <v>502</v>
      </c>
      <c r="B31" t="n" s="5">
        <v>2916253</v>
      </c>
      <c r="C31" t="n" s="5">
        <v>5794772</v>
      </c>
      <c r="D31" t="n" s="5">
        <v>2916253</v>
      </c>
      <c r="E31" t="n" s="5">
        <v>5794772</v>
      </c>
    </row>
    <row r="32" spans="1:6">
      <c r="A32" t="s" s="4">
        <v>505</v>
      </c>
    </row>
    <row r="33" spans="1:6">
      <c r="A33" t="s" s="3">
        <v>495</v>
      </c>
    </row>
    <row r="34" spans="1:6">
      <c r="A34" t="s" s="4">
        <v>65</v>
      </c>
      <c r="D34" t="n" s="5">
        <v>524035</v>
      </c>
      <c r="E34" t="n" s="5">
        <v>557630</v>
      </c>
    </row>
    <row r="35" spans="1:6">
      <c r="A35" t="s" s="4">
        <v>496</v>
      </c>
      <c r="D35" t="n" s="5">
        <v>336420</v>
      </c>
      <c r="E35" t="n" s="5">
        <v>289213</v>
      </c>
    </row>
    <row r="36" spans="1:6">
      <c r="A36" t="s" s="4">
        <v>497</v>
      </c>
      <c r="D36" t="n" s="5">
        <v>180519</v>
      </c>
      <c r="E36" t="n" s="5">
        <v>121106</v>
      </c>
    </row>
    <row r="37" spans="1:6">
      <c r="A37" t="s" s="4">
        <v>498</v>
      </c>
      <c r="D37" t="n" s="7">
        <v>-16612</v>
      </c>
      <c r="E37" t="n" s="7">
        <v>-41326</v>
      </c>
    </row>
    <row r="38" spans="1:6">
      <c r="A38" t="s" s="4">
        <v>499</v>
      </c>
      <c r="D38" t="s" s="4">
        <v>44</v>
      </c>
      <c r="E38" t="s" s="4">
        <v>44</v>
      </c>
    </row>
    <row r="39" spans="1:6">
      <c r="A39" t="s" s="4">
        <v>500</v>
      </c>
      <c r="D39" t="n" s="7">
        <v>-9516</v>
      </c>
      <c r="E39" t="n" s="7">
        <v>105985</v>
      </c>
    </row>
    <row r="40" spans="1:6">
      <c r="A40" t="s" s="4">
        <v>501</v>
      </c>
      <c r="B40" t="n" s="5">
        <v>3245</v>
      </c>
      <c r="C40" t="n" s="5">
        <v>110340</v>
      </c>
      <c r="D40" t="n" s="5">
        <v>3245</v>
      </c>
      <c r="E40" t="n" s="5">
        <v>110340</v>
      </c>
    </row>
    <row r="41" spans="1:6">
      <c r="A41" t="s" s="4">
        <v>502</v>
      </c>
      <c r="B41" t="n" s="5">
        <v>37891</v>
      </c>
      <c r="C41" t="n" s="7">
        <v>37638</v>
      </c>
      <c r="D41" t="n" s="7">
        <v>37891</v>
      </c>
      <c r="E41" t="n" s="5">
        <v>37638</v>
      </c>
    </row>
    <row r="42" spans="1:6">
      <c r="A42" t="s" s="4">
        <v>506</v>
      </c>
    </row>
    <row r="43" spans="1:6">
      <c r="A43" t="s" s="3">
        <v>495</v>
      </c>
    </row>
    <row r="44" spans="1:6">
      <c r="A44" t="s" s="4">
        <v>65</v>
      </c>
      <c r="D44" t="s" s="4">
        <v>44</v>
      </c>
    </row>
    <row r="45" spans="1:6">
      <c r="A45" t="s" s="4">
        <v>496</v>
      </c>
      <c r="D45" t="s" s="4">
        <v>44</v>
      </c>
    </row>
    <row r="46" spans="1:6">
      <c r="A46" t="s" s="4">
        <v>497</v>
      </c>
      <c r="D46" t="n" s="7">
        <v>5564</v>
      </c>
    </row>
    <row r="47" spans="1:6">
      <c r="A47" t="s" s="4">
        <v>498</v>
      </c>
      <c r="D47" t="s" s="4">
        <v>44</v>
      </c>
    </row>
    <row r="48" spans="1:6">
      <c r="A48" t="s" s="4">
        <v>499</v>
      </c>
      <c r="D48" t="s" s="4">
        <v>44</v>
      </c>
    </row>
    <row r="49" spans="1:6">
      <c r="A49" t="s" s="4">
        <v>500</v>
      </c>
      <c r="D49" t="n" s="7">
        <v>-5564</v>
      </c>
    </row>
    <row r="50" spans="1:6">
      <c r="A50" t="s" s="4">
        <v>501</v>
      </c>
      <c r="B50" t="n" s="5">
        <v>1555</v>
      </c>
      <c r="D50" t="n" s="5">
        <v>1555</v>
      </c>
    </row>
    <row r="51" spans="1:6">
      <c r="A51" t="s" s="4">
        <v>502</v>
      </c>
      <c r="B51" t="n" s="7">
        <v>170644</v>
      </c>
      <c r="D51" t="n" s="5">
        <v>170644</v>
      </c>
    </row>
    <row r="52" spans="1:6">
      <c r="A52" t="s" s="4">
        <v>507</v>
      </c>
    </row>
    <row r="53" spans="1:6">
      <c r="A53" t="s" s="3">
        <v>495</v>
      </c>
    </row>
    <row r="54" spans="1:6">
      <c r="A54" t="s" s="4">
        <v>65</v>
      </c>
      <c r="D54" t="n" s="5">
        <v>-234062</v>
      </c>
      <c r="E54" t="n" s="5">
        <v>-191296</v>
      </c>
    </row>
    <row r="55" spans="1:6">
      <c r="A55" t="s" s="4">
        <v>496</v>
      </c>
      <c r="D55" t="n" s="7">
        <v>-234062</v>
      </c>
      <c r="E55" t="n" s="7">
        <v>-191296</v>
      </c>
    </row>
    <row r="56" spans="1:6">
      <c r="A56" t="s" s="4">
        <v>497</v>
      </c>
      <c r="D56" t="s" s="4">
        <v>44</v>
      </c>
      <c r="E56" t="s" s="4">
        <v>44</v>
      </c>
    </row>
    <row r="57" spans="1:6">
      <c r="A57" t="s" s="4">
        <v>498</v>
      </c>
      <c r="D57" t="s" s="4">
        <v>44</v>
      </c>
      <c r="E57" t="s" s="4">
        <v>44</v>
      </c>
    </row>
    <row r="58" spans="1:6">
      <c r="A58" t="s" s="4">
        <v>499</v>
      </c>
      <c r="D58" t="s" s="4">
        <v>44</v>
      </c>
      <c r="E58" t="s" s="4">
        <v>44</v>
      </c>
    </row>
    <row r="59" spans="1:6">
      <c r="A59" t="s" s="4">
        <v>500</v>
      </c>
      <c r="D59" t="s" s="4">
        <v>44</v>
      </c>
      <c r="E59" t="s" s="4">
        <v>44</v>
      </c>
    </row>
    <row r="60" spans="1:6">
      <c r="A60" t="s" s="4">
        <v>501</v>
      </c>
      <c r="B60" t="s" s="4">
        <v>44</v>
      </c>
      <c r="C60" t="s" s="4">
        <v>44</v>
      </c>
      <c r="D60" t="s" s="4">
        <v>44</v>
      </c>
      <c r="E60" t="s" s="4">
        <v>44</v>
      </c>
    </row>
    <row r="61" spans="1:6">
      <c r="A61" t="s" s="4">
        <v>502</v>
      </c>
      <c r="B61" t="s" s="4">
        <v>44</v>
      </c>
      <c r="C61" t="s" s="4">
        <v>44</v>
      </c>
      <c r="D61" t="s" s="4">
        <v>44</v>
      </c>
      <c r="E61" t="s" s="4">
        <v>4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0"/>
  </cols>
  <sheetData>
    <row r="1" spans="1:2">
      <c r="A1" t="s" s="1">
        <v>508</v>
      </c>
      <c r="B1" t="s" s="2">
        <v>1</v>
      </c>
    </row>
    <row r="2" spans="1:2">
      <c r="B2" t="s" s="2">
        <v>509</v>
      </c>
    </row>
    <row r="3" spans="1:2">
      <c r="A3" t="s" s="3">
        <v>175</v>
      </c>
    </row>
    <row r="4" spans="1:2">
      <c r="A4" t="s" s="4">
        <v>510</v>
      </c>
      <c r="B4" t="n" s="5">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r="A1" t="s" s="1">
        <v>511</v>
      </c>
      <c r="B1" t="s" s="2">
        <v>327</v>
      </c>
    </row>
    <row r="2" spans="1:2">
      <c r="A2" t="s" s="3">
        <v>178</v>
      </c>
    </row>
    <row r="3" spans="1:2">
      <c r="A3" t="n" s="5">
        <v>2016</v>
      </c>
      <c r="B3" t="n" s="7">
        <v>2200</v>
      </c>
    </row>
    <row r="4" spans="1:2">
      <c r="A4" t="n" s="5">
        <v>2017</v>
      </c>
      <c r="B4" t="n" s="5">
        <v>2200</v>
      </c>
    </row>
    <row r="5" spans="1:2">
      <c r="A5" t="n" s="5">
        <v>2018</v>
      </c>
      <c r="B5" t="n" s="5">
        <v>2200</v>
      </c>
    </row>
    <row r="6" spans="1:2">
      <c r="A6" t="n" s="5">
        <v>2019</v>
      </c>
      <c r="B6" t="n" s="5">
        <v>2200</v>
      </c>
    </row>
    <row r="7" spans="1:2">
      <c r="A7" t="n" s="5">
        <v>2020</v>
      </c>
      <c r="B7" t="n" s="5">
        <v>1284</v>
      </c>
    </row>
    <row r="8" spans="1:2">
      <c r="A8" t="s" s="4">
        <v>512</v>
      </c>
      <c r="B8" t="n" s="7">
        <v>100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513</v>
      </c>
      <c r="B1" t="s" s="2">
        <v>62</v>
      </c>
      <c r="D1" t="s" s="2">
        <v>1</v>
      </c>
    </row>
    <row r="2" spans="1:5">
      <c r="B2" t="s" s="2">
        <v>2</v>
      </c>
      <c r="C2" t="s" s="2">
        <v>63</v>
      </c>
      <c r="D2" t="s" s="2">
        <v>2</v>
      </c>
      <c r="E2" t="s" s="2">
        <v>63</v>
      </c>
    </row>
    <row r="3" spans="1:5">
      <c r="A3" t="s" s="3">
        <v>514</v>
      </c>
    </row>
    <row r="4" spans="1:5">
      <c r="A4" t="s" s="4">
        <v>515</v>
      </c>
      <c r="D4" t="n" s="7">
        <v>70000</v>
      </c>
    </row>
    <row r="5" spans="1:5">
      <c r="A5" t="s" s="4">
        <v>516</v>
      </c>
      <c r="D5" t="n" s="5">
        <v>62110</v>
      </c>
      <c r="E5" t="n" s="7">
        <v>78135</v>
      </c>
    </row>
    <row r="6" spans="1:5">
      <c r="A6" t="s" s="4">
        <v>72</v>
      </c>
      <c r="B6" t="n" s="7">
        <v>42663</v>
      </c>
      <c r="C6" t="n" s="7">
        <v>11124</v>
      </c>
      <c r="D6" t="n" s="5">
        <v>148000</v>
      </c>
      <c r="E6" t="n" s="7">
        <v>12259</v>
      </c>
    </row>
    <row r="7" spans="1:5">
      <c r="A7" t="s" s="4">
        <v>517</v>
      </c>
    </row>
    <row r="8" spans="1:5">
      <c r="A8" t="s" s="3">
        <v>514</v>
      </c>
    </row>
    <row r="9" spans="1:5">
      <c r="A9" t="s" s="4">
        <v>516</v>
      </c>
      <c r="D9" t="n" s="7">
        <v>183</v>
      </c>
    </row>
    <row r="10" spans="1:5">
      <c r="A10" t="s" s="4">
        <v>336</v>
      </c>
      <c r="D10" t="s" s="4">
        <v>5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7"/>
    <col customWidth="1" max="3" min="3" width="17"/>
    <col customWidth="1" max="4" min="4" width="21"/>
  </cols>
  <sheetData>
    <row r="1" spans="1:4">
      <c r="A1" t="s" s="1">
        <v>519</v>
      </c>
      <c r="B1" t="s" s="2">
        <v>520</v>
      </c>
      <c r="C1" t="s" s="2">
        <v>521</v>
      </c>
      <c r="D1" t="s" s="2">
        <v>522</v>
      </c>
    </row>
    <row r="2" spans="1:4">
      <c r="A2" t="s" s="3">
        <v>523</v>
      </c>
    </row>
    <row r="3" spans="1:4">
      <c r="A3" t="s" s="4">
        <v>524</v>
      </c>
      <c r="B3" t="n" s="7">
        <v>119700</v>
      </c>
      <c r="D3" t="n" s="7">
        <v>125000</v>
      </c>
    </row>
    <row r="4" spans="1:4">
      <c r="A4" t="s" s="4">
        <v>525</v>
      </c>
      <c r="D4" t="s" s="4">
        <v>526</v>
      </c>
    </row>
    <row r="5" spans="1:4">
      <c r="A5" t="s" s="4">
        <v>527</v>
      </c>
      <c r="D5" t="n" s="7">
        <v>7500</v>
      </c>
    </row>
    <row r="6" spans="1:4">
      <c r="A6" t="s" s="4">
        <v>528</v>
      </c>
      <c r="D6" t="s" s="4">
        <v>529</v>
      </c>
    </row>
    <row r="7" spans="1:4">
      <c r="A7" t="s" s="4">
        <v>530</v>
      </c>
      <c r="C7" t="n" s="10">
        <v>100000</v>
      </c>
    </row>
    <row r="8" spans="1:4">
      <c r="A8" t="s" s="4">
        <v>282</v>
      </c>
    </row>
    <row r="9" spans="1:4">
      <c r="A9" t="s" s="3">
        <v>523</v>
      </c>
    </row>
    <row r="10" spans="1:4">
      <c r="A10" t="s" s="4">
        <v>531</v>
      </c>
      <c r="B10" t="n" s="5">
        <v>1842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 customWidth="1" max="5" min="5" width="17"/>
    <col customWidth="1" max="6" min="6" width="20"/>
  </cols>
  <sheetData>
    <row r="1" spans="1:6">
      <c r="A1" t="s" s="1">
        <v>532</v>
      </c>
      <c r="B1" t="s" s="2">
        <v>533</v>
      </c>
      <c r="C1" t="s" s="2">
        <v>534</v>
      </c>
      <c r="D1" t="s" s="2">
        <v>272</v>
      </c>
      <c r="E1" t="s" s="2">
        <v>521</v>
      </c>
      <c r="F1" t="s" s="2">
        <v>276</v>
      </c>
    </row>
    <row r="2" spans="1:6">
      <c r="A2" t="s" s="3">
        <v>535</v>
      </c>
    </row>
    <row r="3" spans="1:6">
      <c r="A3" t="s" s="4">
        <v>536</v>
      </c>
      <c r="E3" t="n" s="10">
        <v>100000</v>
      </c>
    </row>
    <row r="4" spans="1:6">
      <c r="A4" t="s" s="4">
        <v>282</v>
      </c>
    </row>
    <row r="5" spans="1:6">
      <c r="A5" t="s" s="3">
        <v>535</v>
      </c>
    </row>
    <row r="6" spans="1:6">
      <c r="A6" t="s" s="4">
        <v>531</v>
      </c>
      <c r="D6" t="n" s="5">
        <v>18422</v>
      </c>
    </row>
    <row r="7" spans="1:6">
      <c r="A7" t="s" s="4">
        <v>537</v>
      </c>
    </row>
    <row r="8" spans="1:6">
      <c r="A8" t="s" s="3">
        <v>535</v>
      </c>
    </row>
    <row r="9" spans="1:6">
      <c r="A9" t="s" s="4">
        <v>531</v>
      </c>
      <c r="F9" t="n" s="5">
        <v>18422</v>
      </c>
    </row>
    <row r="10" spans="1:6">
      <c r="A10" t="s" s="4">
        <v>538</v>
      </c>
    </row>
    <row r="11" spans="1:6">
      <c r="A11" t="s" s="3">
        <v>535</v>
      </c>
    </row>
    <row r="12" spans="1:6">
      <c r="A12" t="s" s="4">
        <v>539</v>
      </c>
      <c r="B12" t="n" s="9">
        <v>1.25</v>
      </c>
    </row>
    <row r="13" spans="1:6">
      <c r="A13" t="s" s="4">
        <v>540</v>
      </c>
    </row>
    <row r="14" spans="1:6">
      <c r="A14" t="s" s="3">
        <v>535</v>
      </c>
    </row>
    <row r="15" spans="1:6">
      <c r="A15" t="s" s="4">
        <v>541</v>
      </c>
      <c r="B15" t="n" s="7">
        <v>2500000</v>
      </c>
    </row>
    <row r="16" spans="1:6">
      <c r="A16" t="s" s="4">
        <v>542</v>
      </c>
      <c r="B16" t="n" s="7">
        <v>1125000</v>
      </c>
    </row>
    <row r="17" spans="1:6">
      <c r="A17" t="s" s="4">
        <v>543</v>
      </c>
      <c r="B17" t="n" s="5">
        <v>900000</v>
      </c>
    </row>
    <row r="18" spans="1:6">
      <c r="A18" t="s" s="4">
        <v>544</v>
      </c>
    </row>
    <row r="19" spans="1:6">
      <c r="A19" t="s" s="3">
        <v>535</v>
      </c>
    </row>
    <row r="20" spans="1:6">
      <c r="A20" t="s" s="4">
        <v>541</v>
      </c>
      <c r="B20" t="n" s="7">
        <v>2500000</v>
      </c>
    </row>
    <row r="21" spans="1:6">
      <c r="A21" t="s" s="4">
        <v>542</v>
      </c>
      <c r="B21" t="n" s="7">
        <v>1125000</v>
      </c>
    </row>
    <row r="22" spans="1:6">
      <c r="A22" t="s" s="4">
        <v>543</v>
      </c>
      <c r="B22" t="n" s="5">
        <v>900000</v>
      </c>
    </row>
    <row r="23" spans="1:6">
      <c r="A23" t="s" s="4">
        <v>545</v>
      </c>
    </row>
    <row r="24" spans="1:6">
      <c r="A24" t="s" s="3">
        <v>535</v>
      </c>
    </row>
    <row r="25" spans="1:6">
      <c r="A25" t="s" s="4">
        <v>531</v>
      </c>
      <c r="B25" t="n" s="5">
        <v>4229384</v>
      </c>
    </row>
    <row r="26" spans="1:6">
      <c r="A26" t="s" s="4">
        <v>541</v>
      </c>
      <c r="B26" t="n" s="7">
        <v>10000000</v>
      </c>
    </row>
    <row r="27" spans="1:6">
      <c r="A27" t="s" s="4">
        <v>546</v>
      </c>
    </row>
    <row r="28" spans="1:6">
      <c r="A28" t="s" s="3">
        <v>535</v>
      </c>
    </row>
    <row r="29" spans="1:6">
      <c r="A29" t="s" s="4">
        <v>547</v>
      </c>
      <c r="C29" t="n" s="7">
        <v>149766</v>
      </c>
    </row>
    <row r="30" spans="1:6">
      <c r="A30" t="s" s="4">
        <v>548</v>
      </c>
      <c r="C30" t="n" s="5">
        <v>85581</v>
      </c>
    </row>
    <row r="31" spans="1:6">
      <c r="A31" t="s" s="4">
        <v>549</v>
      </c>
      <c r="C31" t="s" s="4">
        <v>550</v>
      </c>
    </row>
    <row r="32" spans="1:6">
      <c r="A32" t="s" s="4">
        <v>551</v>
      </c>
    </row>
    <row r="33" spans="1:6">
      <c r="A33" t="s" s="3">
        <v>535</v>
      </c>
    </row>
    <row r="34" spans="1:6">
      <c r="A34" t="s" s="4">
        <v>541</v>
      </c>
      <c r="B34" t="n" s="5">
        <v>5000000</v>
      </c>
    </row>
    <row r="35" spans="1:6">
      <c r="A35" t="s" s="4">
        <v>542</v>
      </c>
      <c r="B35" t="n" s="7">
        <v>3140000</v>
      </c>
    </row>
    <row r="36" spans="1:6">
      <c r="A36" t="s" s="4">
        <v>543</v>
      </c>
      <c r="B36" t="n" s="5">
        <v>25093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GOING CONCERN</vt:lpstr>
      <vt:lpstr>ACCOUNTS RECEIVABLE, NET</vt:lpstr>
      <vt:lpstr>OTHER ASSETS</vt:lpstr>
      <vt:lpstr>INTANGIBLE ASSETS</vt:lpstr>
      <vt:lpstr>TRADE AND OTHER PAYABLES</vt:lpstr>
      <vt:lpstr>LOANS PAYABLE</vt:lpstr>
      <vt:lpstr>CONVERTIBLE LOAN TO RELATED PAR</vt:lpstr>
      <vt:lpstr>PAYABLE TO SHAREHOLDER</vt:lpstr>
      <vt:lpstr>STOCKHOLDERS' DEFICIT</vt:lpstr>
      <vt:lpstr>STOCK OPTIONS AND WARRANTS</vt:lpstr>
      <vt:lpstr>RELATED PARTY TRANSACTIONS</vt:lpstr>
      <vt:lpstr>INCOME TAX</vt:lpstr>
      <vt:lpstr>GEOGRAPHIC SEGMENT INFORMATION</vt:lpstr>
      <vt:lpstr>COMMITMENTS AND CONTINGENCIES</vt:lpstr>
      <vt:lpstr>LEGAL MATTERS</vt:lpstr>
      <vt:lpstr>SUBSEQUENT EVENTS</vt:lpstr>
      <vt:lpstr>SUMMARY OF SIGNIFICANT ACCOUN24</vt:lpstr>
      <vt:lpstr>SUMMARY OF SIGNIFICANT ACCOUN25</vt:lpstr>
      <vt:lpstr>ACCOUNTS RECEIVABLE, NET (Table</vt:lpstr>
      <vt:lpstr>OTHER ASSETS (Tables)</vt:lpstr>
      <vt:lpstr>INTANGIBLE ASSETS (Tables)</vt:lpstr>
      <vt:lpstr>TRADE AND OTHER PAYABLES (Table</vt:lpstr>
      <vt:lpstr>LOANS PAYABLE (Tables)</vt:lpstr>
      <vt:lpstr>CONVERTIBLE LOAN TO RELATED P31</vt:lpstr>
      <vt:lpstr>INCOME TAX (Tables)</vt:lpstr>
      <vt:lpstr>GEOGRAPHIC SEGMENT INFORMATION </vt:lpstr>
      <vt:lpstr>COMMITMENTS AND CONTINGENCIES (</vt:lpstr>
      <vt:lpstr>ORGANIZATION (Detail Textuals)</vt:lpstr>
      <vt:lpstr>SUMMARY OF SIGNIFICANT ACCOUN36</vt:lpstr>
      <vt:lpstr>SUMMARY OF SIGNIFICANT ACCOUN37</vt:lpstr>
      <vt:lpstr>SUMMARY OF SIGNIFICANT ACCOUN38</vt:lpstr>
      <vt:lpstr>SUMMARY OF SIGNIFICANT ACCOUN39</vt:lpstr>
      <vt:lpstr>SUMMARY OF SIGNIFICANT ACCOUN40</vt:lpstr>
      <vt:lpstr>GOING CONCERN (Detail Textuals)</vt:lpstr>
      <vt:lpstr>ACCOUNTS RECEIVABLE, NET (Detai</vt:lpstr>
      <vt:lpstr>OTHER ASSETS (Details)</vt:lpstr>
      <vt:lpstr>INTANGIBLE ASSETS (Details)</vt:lpstr>
      <vt:lpstr>TRADE AND OTHER PAYABLES (Detai</vt:lpstr>
      <vt:lpstr>LOANS PAYABLE (Details)</vt:lpstr>
      <vt:lpstr>LOANS PAYABLE (Parentheticals) </vt:lpstr>
      <vt:lpstr>CONVERTIBLE LOAN TO RELATED P48</vt:lpstr>
      <vt:lpstr>CONVERTIBLE LOAN TO RELATED P49</vt:lpstr>
      <vt:lpstr>PAYABLE TO SHAREHOLDER (Detail </vt:lpstr>
      <vt:lpstr>STOCKHOLDERS' DEFICIT (Detail T</vt:lpstr>
      <vt:lpstr>STOCK OPTIONS AND WARRANTS (Det</vt:lpstr>
      <vt:lpstr>RELATED PARTY TRANSACTIONS (Det</vt:lpstr>
      <vt:lpstr>INCOME TAX (Details)</vt:lpstr>
      <vt:lpstr>INCOME TAX (Details 1)</vt:lpstr>
      <vt:lpstr>INCOME TAX (Details Textuals)</vt:lpstr>
      <vt:lpstr>GEOGRAPHIC SEGMENT INFORMATIO57</vt:lpstr>
      <vt:lpstr>GEOGRAPHIC SEGMENT INFORMATIO58</vt:lpstr>
      <vt:lpstr>COMMITMENTS AND CONTINGENCIES59</vt:lpstr>
      <vt:lpstr>COMMITMENTS AND CONTINGENCIES60</vt:lpstr>
      <vt:lpstr>LEGAL MATTERS (Details Textua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41:28Z</dcterms:created>
  <dcterms:modified xmlns:dcterms="http://purl.org/dc/terms/" xmlns:xsi="http://www.w3.org/2001/XMLSchema-instance" xsi:type="dcterms:W3CDTF">2015-11-16T14:41:28Z</dcterms:modified>
  <dc:title xmlns:dc="http://purl.org/dc/elements/1.1/">Untitled</dc:title>
  <dc:description xmlns:dc="http://purl.org/dc/elements/1.1/"/>
  <dc:subject xmlns:dc="http://purl.org/dc/elements/1.1/"/>
  <cp:keywords/>
  <cp:category/>
</cp:coreProperties>
</file>